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 OF CASH FLO" sheetId="6" state="visible" r:id="rId6"/>
    <sheet xmlns:r="http://schemas.openxmlformats.org/officeDocument/2006/relationships" name="Note 1 - Description Of The Bus" sheetId="7" state="visible" r:id="rId7"/>
    <sheet xmlns:r="http://schemas.openxmlformats.org/officeDocument/2006/relationships" name="Note 2 - Basis of Presentation " sheetId="8" state="visible" r:id="rId8"/>
    <sheet xmlns:r="http://schemas.openxmlformats.org/officeDocument/2006/relationships" name="Note 3 - Risks and Uncertaintie" sheetId="9" state="visible" r:id="rId9"/>
    <sheet xmlns:r="http://schemas.openxmlformats.org/officeDocument/2006/relationships" name="Note 4 - The Company's Investme" sheetId="10" state="visible" r:id="rId10"/>
    <sheet xmlns:r="http://schemas.openxmlformats.org/officeDocument/2006/relationships" name="Note 5 - Notes Receivable" sheetId="11" state="visible" r:id="rId11"/>
    <sheet xmlns:r="http://schemas.openxmlformats.org/officeDocument/2006/relationships" name="Note 6 - Amounts Owed To Relate" sheetId="12" state="visible" r:id="rId12"/>
    <sheet xmlns:r="http://schemas.openxmlformats.org/officeDocument/2006/relationships" name="Note 7 - Shareholders' Equity" sheetId="13" state="visible" r:id="rId13"/>
    <sheet xmlns:r="http://schemas.openxmlformats.org/officeDocument/2006/relationships" name="Note 8 - Contingent Contractual" sheetId="14" state="visible" r:id="rId14"/>
    <sheet xmlns:r="http://schemas.openxmlformats.org/officeDocument/2006/relationships" name="Note 9 - Subsequent Events" sheetId="15" state="visible" r:id="rId15"/>
    <sheet xmlns:r="http://schemas.openxmlformats.org/officeDocument/2006/relationships" name="Note 2 - Basis of Presentatio_2" sheetId="16" state="visible" r:id="rId16"/>
    <sheet xmlns:r="http://schemas.openxmlformats.org/officeDocument/2006/relationships" name="Note 2 - Basis of Presentatio_3" sheetId="17" state="visible" r:id="rId17"/>
    <sheet xmlns:r="http://schemas.openxmlformats.org/officeDocument/2006/relationships" name="Note 7 - Shareholders' Equity_ " sheetId="18" state="visible" r:id="rId18"/>
    <sheet xmlns:r="http://schemas.openxmlformats.org/officeDocument/2006/relationships" name="Note 1 - Description Of The B_2" sheetId="19" state="visible" r:id="rId19"/>
    <sheet xmlns:r="http://schemas.openxmlformats.org/officeDocument/2006/relationships" name="Note 2 - Basis of Presentatio_4" sheetId="20" state="visible" r:id="rId20"/>
    <sheet xmlns:r="http://schemas.openxmlformats.org/officeDocument/2006/relationships" name="Note 2 - Basis of Presentatio_5" sheetId="21" state="visible" r:id="rId21"/>
    <sheet xmlns:r="http://schemas.openxmlformats.org/officeDocument/2006/relationships" name="Note 3 - Risks and Uncertaint_2" sheetId="22" state="visible" r:id="rId22"/>
    <sheet xmlns:r="http://schemas.openxmlformats.org/officeDocument/2006/relationships" name="Note 5 - Notes Receivable (Deta" sheetId="23" state="visible" r:id="rId23"/>
    <sheet xmlns:r="http://schemas.openxmlformats.org/officeDocument/2006/relationships" name="Note 6 - Amounts Owed To Rela_2" sheetId="24" state="visible" r:id="rId24"/>
    <sheet xmlns:r="http://schemas.openxmlformats.org/officeDocument/2006/relationships" name="Note 7 - Shareholders' Equity (" sheetId="25" state="visible" r:id="rId25"/>
    <sheet xmlns:r="http://schemas.openxmlformats.org/officeDocument/2006/relationships" name="Note 7 - Shareholders' Equity_2" sheetId="26" state="visible" r:id="rId26"/>
    <sheet xmlns:r="http://schemas.openxmlformats.org/officeDocument/2006/relationships" name="Note 8 - Contingent Contractu_2" sheetId="27" state="visible" r:id="rId27"/>
    <sheet xmlns:r="http://schemas.openxmlformats.org/officeDocument/2006/relationships" name="Note 9 - Subsequent Events (Det" sheetId="28" state="visible" r:id="rId28"/>
  </sheets>
  <definedNames/>
  <calcPr calcId="124519" fullCalcOnLoad="1"/>
</workbook>
</file>

<file path=xl/sharedStrings.xml><?xml version="1.0" encoding="utf-8"?>
<sst xmlns="http://schemas.openxmlformats.org/spreadsheetml/2006/main" uniqueCount="345">
  <si>
    <t>Document and Entity Information - shares</t>
  </si>
  <si>
    <t>6 Months Ended</t>
  </si>
  <si>
    <t>Jun. 30, 2019</t>
  </si>
  <si>
    <t>Aug. 12, 2019</t>
  </si>
  <si>
    <t>Document and Entity Information:</t>
  </si>
  <si>
    <t>Registrant Name</t>
  </si>
  <si>
    <t>ACQUIRED SALES CORP.</t>
  </si>
  <si>
    <t>Registrant CIK</t>
  </si>
  <si>
    <t>0001391135</t>
  </si>
  <si>
    <t>SEC Form</t>
  </si>
  <si>
    <t>10-Q</t>
  </si>
  <si>
    <t>Period End date</t>
  </si>
  <si>
    <t>Jun. 30,
		2019</t>
  </si>
  <si>
    <t>Fiscal Year End</t>
  </si>
  <si>
    <t>--12-31</t>
  </si>
  <si>
    <t>Tax Identification Number (TIN)</t>
  </si>
  <si>
    <t>87-0479286</t>
  </si>
  <si>
    <t>Number of common stock shares outstanding</t>
  </si>
  <si>
    <t>Filer Category</t>
  </si>
  <si>
    <t>Non-accelerated Filer</t>
  </si>
  <si>
    <t>Entity's Reporting Status Current</t>
  </si>
  <si>
    <t>Yes</t>
  </si>
  <si>
    <t>Entity Small Business</t>
  </si>
  <si>
    <t>true</t>
  </si>
  <si>
    <t>Emerging Growth Company</t>
  </si>
  <si>
    <t>false</t>
  </si>
  <si>
    <t>Amendment Flag</t>
  </si>
  <si>
    <t>Entity Shell Company</t>
  </si>
  <si>
    <t>Entity Interactive Data Current</t>
  </si>
  <si>
    <t>Entity File Number</t>
  </si>
  <si>
    <t>000-52102</t>
  </si>
  <si>
    <t>Document Fiscal Year Focus</t>
  </si>
  <si>
    <t>2019</t>
  </si>
  <si>
    <t>Document Fiscal Period Focus</t>
  </si>
  <si>
    <t>Q2</t>
  </si>
  <si>
    <t>Entity Incorporation, State Country Code</t>
  </si>
  <si>
    <t>NV</t>
  </si>
  <si>
    <t>Entity Address, Address Line One</t>
  </si>
  <si>
    <t>31 N. Suffolk Lane, Lake Forest, Illinois</t>
  </si>
  <si>
    <t>Entity Address, State or Province</t>
  </si>
  <si>
    <t>IL</t>
  </si>
  <si>
    <t>Entity Address, Postal Zip Code</t>
  </si>
  <si>
    <t>60045</t>
  </si>
  <si>
    <t>City Area Code</t>
  </si>
  <si>
    <t>847</t>
  </si>
  <si>
    <t>Local Phone Number</t>
  </si>
  <si>
    <t>915-2446</t>
  </si>
  <si>
    <t>CONDENSED BALANCE SHEETS (UNAUDITED) - USD ($)</t>
  </si>
  <si>
    <t>Dec. 31, 2018</t>
  </si>
  <si>
    <t>Current Assets</t>
  </si>
  <si>
    <t>Cash and Cash Equivalents</t>
  </si>
  <si>
    <t>Prepaid Expenses</t>
  </si>
  <si>
    <t>Total Current Assets</t>
  </si>
  <si>
    <t>Investment in Ablis</t>
  </si>
  <si>
    <t>Investment in Bendistillery and Bend Spirits</t>
  </si>
  <si>
    <t>Total Assets</t>
  </si>
  <si>
    <t>Accounts Payable - Related Party</t>
  </si>
  <si>
    <t>Accounts Payable - Related Party - Payable to William C. Jacobs</t>
  </si>
  <si>
    <t>Accounts Payable - Related Party - Payable to Gerard M. Jacobs</t>
  </si>
  <si>
    <t>Accounts Payable - Related Party - Payable to Other Related Party</t>
  </si>
  <si>
    <t>Accounts Payable - Related Parties</t>
  </si>
  <si>
    <t>Trade Accounts Payable</t>
  </si>
  <si>
    <t>Notes Payable - Payable to Joshua A. Bloom</t>
  </si>
  <si>
    <t>Notes Payable - Payable to Gerard M. Jacobs</t>
  </si>
  <si>
    <t>Notes Payable - Related Party</t>
  </si>
  <si>
    <t>Interest - Payable to Joshua A. Bloom</t>
  </si>
  <si>
    <t>Interest - Payable to Gerard M. Jacobs</t>
  </si>
  <si>
    <t>Interest Payable - Related Party</t>
  </si>
  <si>
    <t>Series A Convertible Preferred Stock Dividends Payable</t>
  </si>
  <si>
    <t>Total Current Liabilities</t>
  </si>
  <si>
    <t>Commitments and Contingencies</t>
  </si>
  <si>
    <t>Shareholders' Equity</t>
  </si>
  <si>
    <t>Preferred stock</t>
  </si>
  <si>
    <t>Common Stock, $0.001 par value; 100,000,000 shares authorized; 2,579,648 and 2,369,648 shares outstanding at June 30, 2019 and December 31, 2018, respectively</t>
  </si>
  <si>
    <t>Additional paid-in capital</t>
  </si>
  <si>
    <t>Accumulated Deficit</t>
  </si>
  <si>
    <t>Total Shareholders' Equity (Deficit)</t>
  </si>
  <si>
    <t>Total Liabilities and Shareholders' Equity</t>
  </si>
  <si>
    <t>CONDENSED BALANCE SHEETS (UNAUDITED) (Parenthetical) - $ / shares</t>
  </si>
  <si>
    <t>Preferred Stock, par or stated value</t>
  </si>
  <si>
    <t>Preferred Stock, shares authorized</t>
  </si>
  <si>
    <t>Common Stock, par or stated value</t>
  </si>
  <si>
    <t>Common Stock, shares authorized</t>
  </si>
  <si>
    <t>Common Stock, shares outstanding</t>
  </si>
  <si>
    <t>Series A Convertible Preferred Stock</t>
  </si>
  <si>
    <t>Preferred Stock, shares issued</t>
  </si>
  <si>
    <t>Preferred Stock, shares outstanding</t>
  </si>
  <si>
    <t>CONDENSED STATEMENTS OF OPERATIONS (UNAUDITED) - USD ($)</t>
  </si>
  <si>
    <t>3 Months Ended</t>
  </si>
  <si>
    <t>Jun. 30, 2018</t>
  </si>
  <si>
    <t>Income Statement [Abstract]</t>
  </si>
  <si>
    <t>Selling, General and Administrative Expense</t>
  </si>
  <si>
    <t>Stock Compensation Expense</t>
  </si>
  <si>
    <t>Professional Fees</t>
  </si>
  <si>
    <t>Interest Expense</t>
  </si>
  <si>
    <t>Loss From Operations</t>
  </si>
  <si>
    <t>Other Income</t>
  </si>
  <si>
    <t>Gain on Settlement</t>
  </si>
  <si>
    <t>Interest Income</t>
  </si>
  <si>
    <t>Total Other Income</t>
  </si>
  <si>
    <t>Loss Before Provision for Income Taxes</t>
  </si>
  <si>
    <t>Provision for Income Taxes</t>
  </si>
  <si>
    <t>Net Loss</t>
  </si>
  <si>
    <t>Basic and Diluted Earnings Loss per Share</t>
  </si>
  <si>
    <t>Basic and diluted weighted average number of common shares outstanding:</t>
  </si>
  <si>
    <t>CONDENSED STATEMENTS OF SHAREHOLDERS' EQUITY (DEFICIT) (UNAUDITED) - USD ($)</t>
  </si>
  <si>
    <t>Preferred Stock</t>
  </si>
  <si>
    <t>Common Stock</t>
  </si>
  <si>
    <t>Additional Paid-In Capital</t>
  </si>
  <si>
    <t>Total</t>
  </si>
  <si>
    <t>Stockholders' Equity Attributable to Parent, Beginning Balance at Dec. 31, 2017</t>
  </si>
  <si>
    <t xml:space="preserve"> </t>
  </si>
  <si>
    <t>Shares, Outstanding, Beginning Balance at Dec. 31, 2017</t>
  </si>
  <si>
    <t>Stockholders' Equity Attributable to Parent, Ending Balance at Mar. 31, 2018</t>
  </si>
  <si>
    <t>Shares, Outstanding, Ending Balance at Mar. 31, 2018</t>
  </si>
  <si>
    <t>Stockholders' Equity Attributable to Parent, Ending Balance at Jun. 30, 2018</t>
  </si>
  <si>
    <t>Shares, Outstanding, Ending Balance at Jun. 30, 2018</t>
  </si>
  <si>
    <t>Stockholders' Equity Attributable to Parent, Beginning Balance at Dec. 31, 2018</t>
  </si>
  <si>
    <t>Shares, Outstanding, Beginning Balance at Dec. 31, 2018</t>
  </si>
  <si>
    <t>Exercise of rights to purchase warrants to purchase shares of common stock, Amount</t>
  </si>
  <si>
    <t>Exercise of rights to purchase warrants to purchase shares of common stock, Shares</t>
  </si>
  <si>
    <t>Issuance of warrants to purchase common stock</t>
  </si>
  <si>
    <t>Issuance of Series A Convertible Preferred Stock for cash, Amount</t>
  </si>
  <si>
    <t>Issuance of Series A Convertible Preferred Stock for cash, Shares</t>
  </si>
  <si>
    <t>Series A Preferred Stock dividend payable</t>
  </si>
  <si>
    <t>Stockholders' Equity Attributable to Parent, Ending Balance at Mar. 31, 2019</t>
  </si>
  <si>
    <t>Shares, Outstanding, Ending Balance at Mar. 31, 2019</t>
  </si>
  <si>
    <t>Stockholders' Equity Attributable to Parent, Ending Balance at Jun. 30, 2019</t>
  </si>
  <si>
    <t>Shares, Outstanding, Ending Balance at Jun. 30, 2019</t>
  </si>
  <si>
    <t>CONDENSED STATEMENT OF CASH FLOWS (UNAUDITED) - USD ($)</t>
  </si>
  <si>
    <t>Cash Flows From Operating Activities</t>
  </si>
  <si>
    <t>Adjustments to Reconcile Loss to Net Cash Used in Operating Activities:</t>
  </si>
  <si>
    <t>Financing Cost - Issuance of Warrants to Purchase Common Stock</t>
  </si>
  <si>
    <t>Changes in Operating Assets and Liabilities:</t>
  </si>
  <si>
    <t>Accounts Payable to Related Parties</t>
  </si>
  <si>
    <t>Net Cash Used in Operating Activities</t>
  </si>
  <si>
    <t>Cash Flows From Investing Activities</t>
  </si>
  <si>
    <t>Net Cash Used in Investing Activities</t>
  </si>
  <si>
    <t>Cash Flows From Financing Activities</t>
  </si>
  <si>
    <t>Financing Cost - Proceeds From Borrowing Under Notes Payable to Related Parties</t>
  </si>
  <si>
    <t>Financing Cost - Repayment of Borrowings Under Notes Payable to Related Parties</t>
  </si>
  <si>
    <t>Financing Cost - Repayment of Interest Payable to Related Parties</t>
  </si>
  <si>
    <t>Exercise of Rights to Purchase Warrants to Purchase Shares of Common Stock</t>
  </si>
  <si>
    <t>Issuance of Series A Convertible Preferred Stock</t>
  </si>
  <si>
    <t>Net Cash Provided by Financing Activities</t>
  </si>
  <si>
    <t>Net Increase/(Decrease) in Cash</t>
  </si>
  <si>
    <t>Cash and Cash Equivalents at Beginning of Year</t>
  </si>
  <si>
    <t>Cash and Cash Equivalents at End of Year</t>
  </si>
  <si>
    <t>Supplemental Cash Flow Information</t>
  </si>
  <si>
    <t>Cash paid for interest</t>
  </si>
  <si>
    <t>Cash paid for income taxes</t>
  </si>
  <si>
    <t>Note 1 - Description Of The Business Of Acquired Sales Corp.</t>
  </si>
  <si>
    <t>Accounting Policies [Abstract]</t>
  </si>
  <si>
    <t>NOTE 1 – DESCRIPTION OF THE BUSINESS OF ACQUIRED SALES
CORP. Acquired Sales Corp. (hereinafter sometimes referred to as “Acquired
Sales”, the “Company”, “AQSP”, “Acquired”, the “Company”, “we”,
“us”, “our”, etc.) was organized under the laws of the State of Nevada on January 2, 1986. The Company
does not currently have any business or any sources of revenue. The Company wants to acquire all or a portion of one or more operating
businesses. Management of the Company currently is exclusively exploring potential
acquisitions of all or a portion of one or more operating businesses involving the manufacture and sale of cannabidiol (CBD)-infused
products such as beverages, muscle/joint rubs, oils, crystals, tinctures, bath bombs, isolate, relief balms, elixirs, body washes,
med sticks, lotions, vape pens and cartridges, shatter, and gummies (a “CBD-Infused Products Company”). In order to consummate a particular acquisition of a CBD-Infused
Products Company, management of the Company is open-minded to the concept of also acquiring all or a portion of one or more operating
businesses and/or assets that are related to such CBD-Infused Products Company, for example operating businesses and/or assets
involving distilled spirits, beer, wine, hemp, paraphernalia, cannabis, tetrahydrocannabinol (THC)-infused products, and real estate. Signing
of Letter of Intent to Acquire 100% of the Ownership Interests of Warrender Enterprise Inc. d/b/a Lifted Liquids On May 23, 2019, the Company, its CEO Gerard M. Jacobs (“GJacobs”),
its President and CFO William C. “Jake” Jacobs (“WJacobs”) and Erik S. Lundgren, CEO of CBD Lion LLC, entered
into a Letter of Intent with Warrender Enterprise Inc. d/b/a Lifted Liquids (“Lifted”), and its owner Nicholas S. Warrender
to, subject to a number of conditions, acquire 100% of the ownership of Lifted including its affiliated vape shops. The consideration
to be paid by the Company in the proposed purchase of Lifted is (i) cash in the amount of $7,500,000; and (ii) equity in the amount
of 4,545,455 shares of the Company’s common stock (“Stock Consideration”). In the event that the purchase of
Lifted occurs, Warrender shall enjoy so-called “piggyback registration rights” in regard to the Stock Consideration,
and provided further that Warrender shall enjoy so-called "demand registration rights" in regard to the Stock Consideration
if no piggyback registration statement is filed with the SEC within 120 days following the closing of the proposed sale. The terms of the proposed transaction must be set forth in a definitive
agreement. There are no assurances that the Company will be successful in negotiating an acceptable definitive agreement, when
or whether a definitive agreement will be reached between the parties, or that the proposed purchase will be consummated. Even
if a definitive agreement is executed, the terms of the proposed purchase may change materially from the terms set forth in the
Letter of Intent. There will be many conditions to closing, many of which are outside of the parties’ control and the Company
cannot predict whether these conditions will be satisfied. There are no assurances when or if closing will occur, even if the parties
successfully negotiate and sign a definitive agreement. Closing of the acquisition of Lifted is subject to a number of conditions,
including but not limited to the completion of due diligence investigation of Lifted by the Company that is acceptable to the Company,
completion of a capital raise by the Company of at least $9 million, completion of an audit of Lifted acceptable to the Company,
execution of definitive acquisition documents, execution of an employment agreement with Nicholas S. Warrender, obtaining necessary
third-party approvals, including a tax opinion to be provided by Lifted’s tax counsel indicating that the proposed acquisition
will qualify as a tax-free merger, execution of a shareholders agreement among GJacobs, WJacobs, Nicholas S. Warrender and Erik
S. Lundgren, and completion of all necessary securities filings. In the event that most of the foregoing conditions are met, as
detailed in the Letter of Intent, prior to the closing of the proposed acquisition, but only if AQSP is requested by Lifted in
writing to do so, the Company will make a $300,000 loan to Lifted to be used by Lifted exclusively for growth capital. The Company is currently engaged in due diligence of Lifted and
have not yet started to negotiate a definitive agreement for the proposed acquisition. The Letter of Intent will terminate if (i)
no audit of Lifted satisfactory to the Company has been delivered by September 30, 2019; (ii) the Company fails to raise $9 million
by October 31, 2019; or (iii) the proposed purchase has not closed by November 30, 2019 (or such other date as mutually agreed
by the parties). The letter of intent contains customary provisions prohibiting Lifted
from soliciting or encouraging any other acquisition proposal or entering into any negotiations or agreements for an alternative
acquisition transaction prior to the termination of the Letter of Intent. In the event that the proposed acquisition of Lifted is completed,
the Letter of Intent requires that Lifted shall operate as a wholly-owned subsidiary of the Company under the Lifted brand, led
by Nicholas S. Warrender as Lifted’s CEO. Signing
of Letter of Intent to Acquire 100% of the Ownership Interests of CBD Lion LLC On May 8, 2019, the Company, GJacobs
and WJacobs entered into a Letter of Intent with CBD Lion LLC (“Lion”) and its owners (the “Lion Owners”)
to, subject to a number of conditions, acquire 100% of the ownership of Lion (the “Transaction”). The consideration
to be paid by the Company in the proposed acquisition of Lion is: two million dollars ($2,000,000) in cash, plus unregistered
common stock of the Company (the "Stock Consideration") in an amount that is the greater of: (i) five million (5,000,000)
shares or (ii) a number of shares with a value at closing of the Transaction, based on the Company’s share price, equal
to 50% of the value of the aggregate consideration deemed paid to the Lion Owners for their ownership interests in Lion, which
could hypothetically increase the Stock Consideration to a number significantly higher than five million (5,000,000). The Lion
Owners shall have "piggyback registration rights" for the common stock shares underlying the Stock Consideration and "demand
registration rights" that are triggered if no registration statement covering the Stock Consideration is filed with the SEC
within 120 days following the closing of the Transaction. In addition, the Letter of Intent requires that at the closing of the
Transaction, the Company shall cause up to four hundred sixty-two thousand four hundred thirty dollars ($462,430) of related party
debt , plus accrued interest, owed by Lion to be repaid in full. The terms of the proposed Transaction must be set forth in a definitive
agreement. There are no assurances that the Company will be successful in negotiating an acceptable definitive agreement, when
or whether a definitive agreement will be reached between the parties, or that the proposed Transaction will be consummated. Even
if a definitive agreement is executed, the terms of the proposed Transaction may change materially from the terms set forth in
the Letter of Intent. There will be many conditions to closing of the Transaction, many of which are outside of the parties’
control and we cannot predict whether these conditions will be satisfied. There are no assurances when or if closing of the Transaction
will occur, even if the parties successfully negotiate and sign a definitive agreement. Closing of the acquisition of Lion is subject to a number of conditions,
including but not limited to the completion of due diligence investigation of Lion by the Company that is acceptable to the Company,
completion of a capital raise by the Company of at least $4 million, completion of an audit of Lion acceptable to the Company,
execution of definitive acquisition documents, execution of employment agreements with certain key Lion executives, obtaining necessary
third-party approvals, including a tax opinion to be provided by Lion’s tax counsel indicating that the proposed Transaction
will qualify as a tax-free reorganization, and completion of all necessary securities filings. The Company has substantially completed its due diligence of Lion
and is negotiating definitive agreements for the proposed Transaction. The Letter of Intent will terminate if (i) no audit of Lion
satisfactory to the Company has been delivered by August 31, 2019; the Company fails to raise $4 million by September 30, 2019;
or (iii) the proposed Transaction has not closed by October 31, 2019, and the outside closing date has not been extended by mutual
agreement of the parties. The Letter of Intent contains customary provisions prohibiting Lion
from soliciting or encouraging any other acquisition proposal or entering into any negotiations or agreements for an alternative
acquisition or financing transaction prior to the termination of the Letter of Intent. In the event that the proposed acquisition of Lion is completed,
the Letter of Intent requires that as soon as practicable following the closing of the proposed sale, the Company will change its
name to "CBD Lion Corp.” and request a new trading symbol that better relates to the new proposed name. Loan
for Growth Capital Made to Lion On
August 8, 2019, after the preparation of draft definitive documentation regarding the
Transaction, including a draft merger agreement, stockholders agreement, registration rights agreement, and employment agreements,
AQSP made an unsecured $300,000 loan to Lion (the “Loan”) evidenced by a promissory note (the “Note”).
The proceeds of the Loan are to be used by Lion exclusively for growth capital and not to be used to repay any related party debt
of Lion nor to pay any increased salaries or bonuses to any of the executives of Lion. If the Transaction closes, then the Loan
shall be extinguished, because post-closing of the Transaction, Lion and the Company will constitute the same entity. Pursuant
to the terms of the Note, if the Transaction does not close and the merger agreement is terminated, then the Loan shall be repaid
by Lion to the Company in six equal monthly installments of principal, together with accrued interest at the rate of 6% per year,
with the first such installment due and payable by Lion to the Company on the first day of the first calendar month following the
termination of the merger agreement. Stock
Sale and Purchase Agreement – Ablis Holding Company Ablis Holding Company
("Ablis") produces CBD-infused beverages and other products. Ablis' all-natural, shelf-stable, GMO-free,
non-alcoholic, lemon ginger, cranberry blood orange, and 0 calorie lemon water beverages target the mainstream health market
and contain no THC. Ablis also manufactures and sells CBD-infused rubs and oils. Ablis' beverages are now being distributed
in 11 states, online throughout the country, Puerto Rico and Guam. Also, Silver Moon Brewing, a brewery in Bend, has recently
begun producing and selling Hazibliss, Oregon’s first hemp CBD-infused draft beer that incorporates Ablis’
cranberry blood orange CBD beverage. On April 30,
2019, the Company, GJacobs, and WJacobs entered into a Stock Sale and Purchase Agreement with Ablis, Ablis, Inc., and James A.
Bendis (“Bendis”) wherein the Company paid $399,200 for a post transaction 4.99% ownership of Ablis' equity. The Stock
Sale and Purchase Agreement requires that Ablis use a portion of the purchase proceeds to pay off at least $381,000 of its liabilities.
A The Stock
Sale and Purchase Agreement set out terms for a potential additional equity purchase of Ablis, such that the Company could purchase
up to an additional 15% of Ablis for $1,200,000, so that the Company would then own 19.99% of the ownership equity of Ablis. T The management team of Ablis is continuing to lead Ablis. Pursuant
the terms of the Stock Sale and Purchase Agreement, GJacobs is now a member of the board of directors of Ablis, WJacobs is entitled
to be provided with access to Ablis' financial information, and WJacobs is entitled to be provided access to Ablis’ financial
information. The Stock Sale and Purchase Agreement also requires that GJacobs and WJacobs be introduced to the owners of Ablis’
CBD isolate suppliers, and any other companies in the hemp, CBD and cannabis industries with whom Ablis and/or Bendis have relationships,
and whom may potentially be interested in entering into a stock sale or merger with the Company. The Stock
Sale and Purchase Agreement requires that Ablis evaluate and seriously consider a sale of Ablis or taking Ablis public within 60
months from April 30, 2019 and that it use commercially reasonable best efforts, to close a mutually acceptable alternative exit
opportunity for the company within 72 months from April 30, 2019. The Company’s investment in Ablis made the Company a minority
owner of Ablis. As a minority owner, the Company is not able to recognize any portion of Ablis’ revenues or earnings in the
Company’s financial statements. The Company is monitoring its investment in Ablis and from time to time will evaluate whether
there has been a potential impairment of value. Stock
Purchase Agreement - Bendistillery Inc. and Bend Spirits, Inc. Founded in 1996, Bendistillery Inc. ("Bendistillery")
is an award-winning craft distillery, with an outstanding reputation for producing Crater Lake Spirits brands including vodkas,
gins, whiskeys, and white label brands offered through Bend Spirits, Inc. ("Bend Spirits"). On
April 30, 2019, the Company, GJacobs, and WJacobs entered into a Stock Purchase Agreement with Bendistillery, Bend Spirits, Bendis
Homes Pinehurst, LLC, an Oregon limited liability company (“Landowner”), Bendis, and Alan T. Dietrich (“Dietrich”)
wherein the Company paid $1,347,300 for a post transaction 4.99% ownership of Bendistillery’s equity and $149,700 for a post
transaction 4.99% ownership of Bend Spirits’ equity. Bendistillery and Bend Spirits are in the business of manufacturing
and sale of alcoholic beverages, and the manufacturing of CBD-infused beverages and CBD-infused products. The Stock Purchase Agreement
requires that Bendistillery and Bend Spirits use a portion of the purchase proceeds to pay off at least $835,000 of their collective
liabilities. The Stock
Purchase Agreement also set out terms for a potential additional equity purchase of Bendistillery, such that the Company could
purchase up to an additional 15% of Bendistillery for $4,050,000, so that the Company would then own 19.99% of the ownership equity
of Bendistillery. Per the terms of the Stock Purchase Agreement, the Company potentially could also purchase up to an additional
15% of Bend Spirits for $450,000, such that the Company would then own 19.99% of the ownership equity of Bend Spirits. Pursuant to
the Stock Purchase Agreement, Landowner (as landlord) and Bendistillery (as tenant) have entered into a long-term lease of the
23 acres in Tumalo outside Bend, Oregon, where Bendistillery and Bend Spirits conduct their businesses (the “Real Estate”),
which lease (the “Lease”) is consistent with the following terms: the initial term of the Lease is 20 years at a rent
of $17,500 per month; Tenant has the right, in its sole discretion, to exercise a series of options to extend the term of the Lease
up to a maximum of 99 years;
and Tenant has a 60-day right of first refusal if Landowner ever decides to sell all or any portion of the Real Estate. Bendis
is the owner of Landowner. The management teams of Bendistillery and Bend Spirits are continuing
to lead their respective companies. Pursuant the terms of the Stock Purchase
Agreement, GJacobs is now a member of the boards of directors of Bendistillery and Bend Spirits, WJacobs is entitled to be provided
with access to Bendistillery’s and Bend Spirits’ financial information, and WJacobs is entitled to be provided access
to Bendistillery’s and Bend Spirits’ financial information. Bendistillery and Bend Spirits are obligated to pay WJacobs
an advisory fee of not less than $5,000 per quarter. The Stock Purchase Agreement also requires that GJacobs and WJacobs be introduced
to the owners of Deschutes Brewery, Silver Moon Brewing, LBD Beverage, and any other companies in the distilled spirits, beer,
wine, hemp, CBD and cannabis industries with whom Bendistillery, Bend Spirits, Bendis and/or Dietrich have relationships, and whom
may potentially be interested in entering into a stock sale or merger with the Company. The Stock
Purchase Agreement requires that Bendistillery and Bend Spirits evaluate and seriously consider a sale of Bendistillery and Bend
Spirits or taking them public within 60 months from April 30, 2019 and that they use commercially reasonable best efforts to close
a mutually acceptable alternative exit opportunity for the companies within 72 months from April 30, 2019. The Company’s investments in Bendistillery
and Bend Spirits made the Company a minority owner of these companies. As a minority owner, the Company is not be able to recognize
any portion of Bendistillery’s or Bend Spirits’ revenues or earnings in the Company’s financial statements. The
Company is monitoring its investment in Ablis and from time to time will evaluate whether there has been a potential impairment
of value. Acceptance
of Subscriptions From Accredited Investors to Purchase Newly Issued Series A Convertible Preferred Stock (“Series A Preferred
Stock”) Between February
27, 2019 and May 13, 2019, the Company accepted subscriptions from accredited investors to purchase 66,150 shares of newly issued
Series A Preferred Stock for an aggregate purchase price of $6,615,000 in cash. These 66,150 shares of Series A Preferred Stock
are convertible at the option of the holders into 6,615,000 shares of newly issued common stock of the Company, or $1.00 per share
of common stock of the Company. The Company has covenanted to file a registration statement covering the shares of newly issued
common stock of the Company into which the Series A Preferred Stock can be converted (the "Registration Statement").
The Series A Preferred Stock will receive an annual dividend, and will be subject to mandatory conversion, under terms and conditions
set forth in the Certificate of Designation of the Series A Preferred Stock. Acceptance
of Subscriptions From Accredited Investors to Purchase Newly Issued Series B Convertible Preferred Stock (“Series B Preferred
Stock”) On June 28, 2019, we commenced a private placement to accredited
investors, offering to sell up to 5,000,000 shares of Series B Preferred Stock convertible into 5,000,000 shares of our common
stock at an exercise price of $5.00 per share. As of the date of this report, the Company has accepted a subscription from one
accredited investor to purchase 60,000 shares of Series B Preferred Stock for an aggregate purchase price of $300,000 in cash,
convertible at the option of the holder into 60,000 shares of newly issued
common stock of the Company, or $5.00 per share of common stock of the Company. Acquisition Process The structure of the Company’s participation in business opportunities
and ventures will continue to be situational. The Company is likely to structure future acquisitions as a purchase of 19.99% or
less, or 50.01% or more, of a target company’s equity ownership interest, or as a so-called tax-free reorganization. It is
likely that the anticipated value of the business and/or securities that the Company acquires relative to the current value of
the Company’s securities will result in the issuance of a relatively large number of newly issued shares of the Company,
and, as a result, substantial additional dilution to the percentage ownership of our current stockholders. Moreover, the Company’s
present management and shareholders may not have control of a majority of our voting shares following a merger or purchase of stock.
It is possible that the shareholders of the acquired entity or the persons who provide the capital to the Company to finance a
merger or purchase of stock will gain control of the Company’s voting stock and the Company’s directors may resign
and new directors may be appointed without any vote by the shareholders. Those directors are entitled to replace the Company’s
officers without stockholder vote. In regard to nearly all of the Company’s potential acquisitions,
the Company is typically focused upon acquiring 19.99% or less, or 50.01% or more, of existing privately held businesses whose
owners are willing to consider selling a percentage of the equity ownership interest of their businesses, or merging their entire
businesses into the Company or a wholly-owned subsidiary of the Company in a so-called tax-free reorganization, and whose management
teams are enthusiastic about continuing to operate their businesses following the transactions with the Company. Closing such purchases of stock or so-called tax-free reorganizations
will likely require the Company to raise millions of dollars of capital, in order to pay the cash portion of the transaction consideration.
The Company can provide no assurance or guaranty whatsoever that it will be able to raise such millions of dollars of capital on
acceptable terms and conditions, if at all. An Investment Committee appointed by the Company’s Board of
Directors, currently consisting of GJacobs, director Thomas W. Hines, CPA CFA, and WJacobs, CPA, will review material furnished
to it and will vote whether or not the Investment Committee believes a potential acquisition is in the Company’s best interests
and the interests of the Company’s shareholders. If the Investment Committee votes unanimously to approve a potential acquisition,
then such acquisition will be presented to the Board of Directors of the Company for their review and a vote. The Company does
not intend to proceed forward with a potential acquisition without the unanimous approval of the Investment Committee and approval
by a majority of the Company’s Board of Directors. The Company intends to source acquisition opportunities through
its CEO and directors and their contacts, and in some cases through finders. These contacts include the shareholders of Lion,
Lifted, Ablis, professional advisors such as attorneys and accountants, securities broker dealers, venture capitalists, members
of the financial community, other businesses and others who may present solicited and unsolicited proposals. Management believes
that business opportunities may become available to us due to a number of factors, including, among others: (1) The Company’s
ownership of shares in one or more CBD-Infused Products Companies; (2) management’s historical experience building large
public companies; (3) management’s contacts and acquaintances; and (4) the Company’s flexibility with respect to the
manner in which the Company may be able to structure, finance, merge with or acquire any business opportunity. The analysis of new business opportunities will be undertaken by
or under the supervision of the Investment Committee appointed by our Board of Directors. Inasmuch as the Company will have limited
funds available to search for business opportunities, the Company will not be able to expend significant funds on a complete and
exhaustive investigation of such business or opportunity. The Company will, however, investigate, to the extent believed reasonable
by the Investment Committee, such potential business opportunities by conducting a so-called “due diligence investigation”. In a due diligence investigation, the Company intends to obtain
and review materials regarding the business opportunity. Typically, such materials will include information regarding a target
business’ products, services, contracts, management, ownership, and financial information. In addition, the Company intends
to cause the Investment Committee to meet personally with management and key personnel of target businesses, ask questions regarding
the target businesses’ prospects, tour facilities, and conduct other reasonable investigation of the target businesses
to the extent of the Company’s limited financial resources and management and technical expertise. There is no guarantee that the Company can obtain or maintain the
funding needed for its operations, including the funds necessary to search for and investigate acquisition candidates, and to close
an acquisition including paying the substantial costs of legal, accounting and other relevant professional services. As of August 12, 2019, the Company has cash on hand of approximately
$4,364,648, which are proceeds from the sale of Series A Preferred Stock between February 27, 2019 and May 13, 2019, and proceeds
from the sale of Series B Preferred Stock. In prior years, the Company’s payables have been greater than their cash on hand.
The Company has inconsistent income generating ability and is therefore reliant on raising money from loans or stock sales.</t>
  </si>
  <si>
    <t>Note 2 - Basis of Presentation and Significant Accounting Policies</t>
  </si>
  <si>
    <t>Disclosure Text Block [Abstract]</t>
  </si>
  <si>
    <t>NOTE 2 – BASIS OF PRESENTATION AND SIGNIFICANT ACCOUNTING
POLICIES Basis of Presentation Condensed Financial Statements Use of Estimates events that have been recognized for financial reporting purposes.
Actual results and outcomes may differ from our estimates and assumptions. Basic and Diluted Earnings (Loss) Per
Common Share common share is calculated by dividing earnings
(loss) by the weighted-average number of common shares and dilutive common share equivalents outstanding during the period. When
dilutive, the incremental potential common shares issuable upon exercise of stock options and warrants are determined by the treasury
stock method. The following table summarizes the calculations of basic and diluted earnings (loss) per common share for the three
and six months ended June 30, 2019 and 2018.
For the Three Months For the Six Months
Ended Ended
June 30, June 30,
2019 2018 2019 2018
Net Loss $ (896,815) $ (91,401) $ (941,255) $ (111,469)
Weighted-Average Shares Outstanding 2,579,648 2,369,648 2,492,713 2,369,648
Basic and Diluted Earnings Loss per Share $ (0.35) $ (0.04) $ (0.38) $ (0.05) At June 30, 2019, there were (a) outstanding options to purchase
1,176,698 shares of common stock exercisable at between $0.001 and $2.00 per share, (b) rights to purchase warrants to purchase
2,740,000 shares of common stock exercisable at between $0.01 and $1.85 per share, (c) financing warrants to purchase 56,250 shares
of common stock exercisable at $0.03 per share, and (d) warrants to purchase 410,942 shares of common stock. As of the date of
this report, a warrant holder delivered to the Company his notice of exercise of his warrant to purchase 7,021 shares of common
stock of the Company for a purchase price of $7,021, and all of the others may be exercised at any time in the sole discretion
of the holder except for certain rights to purchase warrants to purchase 1.25 million shares of our commons stock, which are not
exercisable until a performance contingency is met. Also outstanding at June 30, 2019 were 66,150 shares of Series A Preferred
Stock, convertible into 6,615,000 shares of the Company’s common stock at an exercise price of $1.00 per common stock share,
pursuant to the Series A Preferred Stock’s voluntary conversion rights. All of these options, rights to purchase warrants
to purchase shares of common stock, financing warrants and Series A Preferred Stock shares were excluded from the computation of
diluted earnings (loss) per share because their effect would be anti-dilutive. In comparison, at June 30, 2018, there were
4,308,774 stock options and warrants that were excluded from the computation of diluted earnings loss per share because their effects
would have been anti-dilutive. Recent Accounting Pronouncements</t>
  </si>
  <si>
    <t>Note 3 - Risks and Uncertainties</t>
  </si>
  <si>
    <t>NOTE 3 – RISKS AND UNCERTAINTIES Going Concern Also, the Company has Series A Preferred Stock outstanding that
is currently accruing dividends at the rate of 3% per year. The Company has no income to pay these dividends. The Company does
not have any business or any sources of revenue to pay these dividends or its other operating expenses. As a result, there is substantial
doubt that the Company will be able to continue as a going concern. Bankruptcy of the Company at some point in the future is a
possibility. The accompanying financial statements do not include any adjustments relating to the recoverability and classification
of recorded asset amounts or amounts and classification of liabilities that might be necessary should the Company be unable to
continue as a going concern. The Company currently has no revenue-generating subsidiaries. Management
plans to sustain the Company as a going concern by taking the following actions: (1) acquiring and/or developing profitable businesses
that will create positive income from operations; and/or (2) completing private placements of the Company’s common stock
and/or preferred stock. Management believes that by taking these actions, the Company will be provided with sufficient future operations
and cash flow to continue as a going concern. However, there can be no assurances or guarantees whatsoever that the Company will
be successful in consummating such actions on acceptable terms, if at all. Moreover, any such actions can be expected to result
in substantial dilution to the existing shareholders of the Company.</t>
  </si>
  <si>
    <t>Note 4 - The Company's Investments In Ablis, Bendistillery And Bend Spirits</t>
  </si>
  <si>
    <t>Notes to Financial Statements</t>
  </si>
  <si>
    <t>Note 4 - The Companys Investments In Ablis, Bendistillery And Bend Spirits</t>
  </si>
  <si>
    <t>NOTE 4 – THE COMPANY’S INVESTMENTS IN ABLIS,
BENDISTILLERY AND BEND SPIRITS The Company’s investments in Ablis,
Bendistillery and Bend Spirits made the Company a minority owner of these companies. As a minority owner, the Company will not
be able to recognize any portion of Ablis’, Bendistillery’s or Bend Spirits’ revenues or earnings in the Company’s financial
statements. Ablis, Bendistillery and Bend Spirits are not audited and the Company has limited ability to comment on these companies’
operations and financial performance.</t>
  </si>
  <si>
    <t>Note 5 - Notes Receivable</t>
  </si>
  <si>
    <t xml:space="preserve">NOTE 5 – NOTES RECEIVABLE The William Noyes Webster Foundation, Inc. The Foundation, a non-profit Massachusetts corporation,
has received a provisional registration from the Commonwealth of Massachusetts to own and operate a medical marijuana cultivation
facility in Plymouth, Massachusetts, and a medical marijuana dispensary in Dennis, Massachusetts. Jane W. Heatley (“Heatley”)
is the founder and a member of the board of directors of the Foundation. Teaming Agreement expertise to the Foundation; and (2) Heatley agreed that Heatley
shall not, and shall not permit the Foundation to, discuss or negotiate for debt or equity financing, or consulting services or
other expertise, from any third party. The Company claims that Heatley violated the Teaming Agreement by discussing and negotiating
for debt or equity financing, or consulting services or other expertise, from at least one third party. Heatley claims that the
Company violated the Teaming Agreement alleging that the Company failed to lend funds to the Foundation in accordance
with the Teaming Agreement. The Company believes Heatley's claim to be baseless. No assurances whatsoever can be made that Heatley
will comply with the terms of the Teaming Agreement, nor that the Company will be able to adequately enforce the terms of the Teaming
Agreement if it is ever the subject of litigation. Promissory Note Between April and July 2015, the Company loaned an additional $135,350
to the Foundation, evidenced by the Note and secured by the Security Agreement. Following such additional loans, the principal
of the loan from the Company to the Foundation, evidenced by the Note and secured by the Security Agreement, is now $737,850. The
principal balance outstanding under the Note bore interest at the rate of 12.5% per annum, compounded monthly. It was contemplated
that the first payment of accrued interest by the Foundation under the Note would be made as soon after the Foundation commences
operations of the Plymouth Cultivation Facility and the Dennis Dispensary as the Foundation's cash flows shall reasonably permit,
but in any event no later than one year after the Foundation commences operations. The principal of the Note would be payable in
eight consecutive equal quarterly installments, commencing on the last day of the calendar quarter in which the Foundation commences
operations. Principal on the Note and related accrued interest would be considered past due
if the aforementioned payments were not received by their due dates. Uncollectable Note and Interest Receivable </t>
  </si>
  <si>
    <t>Note 6 - Amounts Owed To Related Parties And Third Parties</t>
  </si>
  <si>
    <t>Related Party Transactions [Abstract]</t>
  </si>
  <si>
    <t>Note 6 - Amounts Owed To Related Parties and Third Parties</t>
  </si>
  <si>
    <t>NOTE 6 – AMOUNTS OWED TO RELATED PARTIES AND THIRD PARTIES Consulting Salaries to be Paid to GJacobs and WJacobs Effective as of June 19, 2019, the Company, GJacobs and WJacobs
entered into a compensation agreement relating to service to the Company. GMJ and WCJ shall receive consulting fees of $7,500 per
month and $5,000 per month, respectively. Amounts Owed to Related Parties At June 30, 2019, there were expense reimbursements owed to the
Company's CEO GJacobs totaling $3,555. There were also consulting fees of $7,500 payable to GJacobs. In comparison, at
June 30, 2018, there were expense reimbursements owed to Gerard M. Jacobs totaling $17,245. At June 30, 2019, there were expense reimbursements of $8,015 owed
to WJacobs, who is now the Company's President and CFO. In comparison, at June 30, 2018,
there were independent contractor fees of $130,000 and expense reimbursements of $4,077 owed to William C. Jacobs totaling $134,077.
On June 21, 2016, a company
affiliated with Gerard M. Jacobs, Chief Executive Officer of Acquired Sales, made a non-interest bearing loan of $4,000 to the
Company, which was payable upon demand; this loan was outstanding at June 30, 2018, and was repaid on March 13, 2019. Financing Warrants As of December 31, 2018, a total of $30,791 had been borrowed by
the Company on such terms, and warrants to purchase 25,000 shares of common stock of the Company had been issued to director Joshua
A. Bloom and warrants to purchase 12,500 shares of common stock of the Company had been issued to the Company's CEO GJacobs. As
of December 31, 2018, there was also a total of $1,381 in interest payable to Joshua A. Bloom and GJacobs, related to these borrowings. Between January 7, 2019 and February 6, 2019, an additional $14,772
was lent by GJacobs to the Company on such terms, and warrants to purchase 18,750 shares of common stock of the Company were issued
to GJacobs. On March 13, 2019, all of these borrowings and the related interest
payable to Joshua A. Bloom and GJacobs was repaid. In total, $21,540 was paid to Joshua A. Bloom, and $26,628 was paid to GJacobs. Amounts Owed to Third Parties At June 30, 2019, there were accounts payable of $22,052 owed to
third parties for professional fees. In comparison, at June 30, 2018, there were accounts
payable of $111,820 owed to third On March 15, 2019, the Company settled and paid its debt of $61,500
to its previous independent registered public accounting firm, Eide Bailly LLP, and the Company recognized a gain on the settlement
of $29,196.</t>
  </si>
  <si>
    <t>Note 7 - Shareholders' Equity</t>
  </si>
  <si>
    <t>NOTE 7 – SHAREHOLDERS’ EQUITY Issuance of Series A Preferred Stock The
Company has authorized 400,000 shares of its Series A Preferred Stock. Each share of Preferred
Stock may be converted into 100 shares of common stock. The Preferred
Stock pays dividends at the rate of 3% annually. The Preferred
Stock dividends are cumulative if the Company does not have the necessary cash to pay the dividend when due. The Preferred Stock dividends shall cease to accrue at such time as the Company’s
Common Stock has closed at $3.00 per share or higher for 20 consecutive trading days after the first date that the registration
statement is effective, and there have been, on average, at least 25,000 shares traded on each of those 20 consecutive trading
days. The Preferred Stock have no voting rights. The holders
of the Preferred Stock shall have voluntary conversion rights.
Shares of Preferred Stock are subject to mandatory conversion
(in the discretion of the Company) at such time as the Company’s common stock has closed at $5.00 per share or higher for
20 consecutive trading days after the first date that the registration statement is effective, and there have been, on average,
at least 50,000 shares traded on each of those 20 consecutive trading days. Between February
27, 2019 and May 13, 2019, the Company accepted subscriptions from accredited investors to purchase 66,150 shares of newly issued
Preferred Stock for an aggregate purchase price of $6,615,000
in cash. These 66,150 shares of Preferred Stock are convertible
at the option of the holders into 6,615,000 shares of newly issued common stock of the Company, or $1.00 per share of common stock
of the Company. On August 2, 2019, the Company filed a Form S-1 registration statement covering the shares of newly issued common
stock of the Company into which the Preferred Stock can
be converted (the "Registration Statement"). The Registration Statement has not yet been approved by the SEC. The Preferred Stock will receive an annual dividend, and will be subject to
mandatory conversion, under terms and conditions set forth in the Certificate of Designation of the Preferred
Stock. As of June 30, 2019, the Company has accrued a liability of $44,977 as dividends payable to holders of the Series A Preferred
Stock. Although no dividends have been declared by the Board of Directors, the Company fully intends on paying the annual dividends
to the holders of the Series A Preferred Stock, and as such, the Company has accrued the liability. Issuance of Financing Warrants During the quarter ended March 31, 2019, a total of $14,772 was
borrowed by AQSP on such terms from GJacobs, and warrants to purchase 18,750 shares of common stock of AQSP were issued to G Jacobs. The warrants to purchase common stock that were issued to G Jacobs
during the quarter ended March 31, 2019 were valued using the Black-Scholes valuation model as of the date they were issued. The
values of these warrants were fully expensed because the notes are payable upon demand. The expense recognized related to the issuance
of the warrants to GJacobs during the quarter ended March 31, 2019 was $26,773, which was a debit to interest expense and credit
to additional paid-in capital. Share-Based Compensation In comparison, there was $72,500 of share-based compensation recognized
during the six months ended June 30, 2018. On April 1, 2018, we issued to a director and to an independent
contractor rights to purchase warrants, for an aggregate purchase price of $2.00, an aggregate of 250,000 shares of common stock
of the Company, at an exercise price of $0.01 per share, such warrants to be fully vested and to be exercisable on or prior to
December 31, 2024; we recorded stock compensation expense of $72,500 related to these rights to purchase warrants during the three
and six months ended June 30, 2018. Stock Option and Warrant Activity
Weighted-Average Aggregate
Weighted-Average Remaining Contractual Intrinsic
Shares Exercise Price (a) Term (Years) Value
Exercisable Options, Rights to Purchase Warrants to Purchase Common Stock and Financing Warrants Outstanding, December 31, 2018 2,923,632 $ 0.87 4.93 $ 2,410,100
Financing Warrants Issued During Q1 2019 18,750
Warrants Granting the Right to Purchase Shares of Common Stock Issued During Q2 2019 410,942
Options that Expired During Q2 2019 (9,434)
Rights to Purchase Warrants to Purchase Shares of Common Stock Exercised During Q1 2019 (210,000)
Exercisable Options, Rights to Purchase Warrants to Purchase Common Stock and Financing Warrants Outstanding, June 30, 2019 3,133,890 $ 0.93 4.09 $ 20,589,226
Outstanding Options, Rights to Purchase Warrants to Purchase Common Stock and Financing Warrants, June 30, 2019 4,383,890 $ 1.19 4.45 $ 27,651,726</t>
  </si>
  <si>
    <t>Note 8 - Contingent Contractual Obligations and Commercial Commitments</t>
  </si>
  <si>
    <t>NOTE 8 – CONTINGENT CONTRACTUAL OBLIGATIONS AND COMMERCIAL
COMMITMENTS Payment of Finders’ Fees Related to Ablis The Company has agreed to pay finders’ fees to two finders
in regard to the potential purchase of an additional 15% of the stock of Ablis. The Company has agreed to pay those two finders
additional warrants to purchase shares of common stock of the Company at an exercise price of $1 per share exercisable at any time
on or before April 30, 2024; in the event that the Company closes on the purchase of up to an additional 15% of the common stock
of Ablis, then the total amount of such warrants will be 2,814 unregistered shares of common stock of AQSP at an exercise price of $1 per share
for each additional one percent of Ablis’ common stock so purchased (a maximum issuance of warrants to purchase 42,210 unregistered
shares of common stock of the Company at an exercise price of $1 per share). Payment of Finder’s Fee Related to CBD Lion The Company has agreed to pay a finder’s fee to a finder if
the Company closes on the acquisition of 100% of the ownership interests of CBD Lion LLC, such finder’s fee to be warrants
to purchase 55,000 unregistered shares of common stock of the Company at an exercise price of $0.01 per share, exercisable at
any time on or prior to the fifth anniversary of such closing. An additional finder’s fee may be paid to a second finder
if the Company closes on the acquisition of 100% of the ownership interests of CBD Lion LLC. Payment of Brokers’ Fees Related to the Sale of Preferred
Stock The Company has committed to pay brokers’ fees in regard to
the capital being raised for the Company by such brokers in the Company’s private placements of preferred stock, such fee
to consist of warrants to purchase unregistered shares of common stock of the Company at an exercise price equal to the conversion
price per share of such preferred stock, exercisable at any time during a five year period; the number of such shares will be calculated
as six percent of the aggregate capital raised by such brokers in the private placement of preferred stock divided by the conversion
price per share of such preferred stock. Issuance of Warrants to Purchase Shares of Common Stock of
the Company to Board Members The Compensation Committee of the Company's Board of Directors may
recommend that certain warrants to purchase shares of common stock of the Company should be issued to new or current members of
the Company’s Board of Directors. Amounts Payable to Gerard M. Jacobs and William C. Jacobs The Company’s CEO GJacobs runs the Company’s operations
on a part-time basis and is compensated with equity. GJacobs has not historically received cash compensation, and, historically,
the Company’s President and CFO WJacobs has worked for $5,000 per month. Effective as of June 19, 2019 through the earlier
of the closing of the Company’s acquisition of CBD Lion LLC or the closing of the Company’s acquisition of Warrender
Enterprise Inc. d/b/a Lifted Liquids, the Company has agreed to pay GJacobs and WJacobs consulting fees of $7,500 and $5,000 per
month, respectively. In addition, upon the closing of one or more of the acquisitions described above, the salaries, equity incentives,
expense reimbursements and bonuses will increase. There are also to be significant bonuses awarded to GJacobs and WJacobs in the
event that the Company closes on the acquisitions of CBD Lion LLC and Warrender Enterprise Inc. d/b/a Lifted Liquids, and in the
event that the Company raises $15 million and $25 million, as described in the current report on Form 8-K, and its exhibit, filed
with the SEC on or about June 25, 2019. Professional Contracts In June 2019, the Company executed annual engagement contracts with
its stock transfer agent and its securities attorney.</t>
  </si>
  <si>
    <t>Note 9 - Subsequent Events</t>
  </si>
  <si>
    <t>Subsequent Events [Abstract]</t>
  </si>
  <si>
    <t>NOTE 9 – SUBSEQUENT EVENTS We have evaluated subsequent events through the date of filing
this quarterly report on Form 10-Q and have identified the following for disclosure: Loan
for Growth Capital Made to CBD Lion LLC (“Lion”) On
August 8, 2019, after the preparation of draft definitive documentation regarding the
Transaction, including a draft merger agreement, stockholders agreement, registration rights agreement, and employment agreements,
AQSP made an unsecured $300,000 loan to Lion (the “Loan”) evidenced by a promissory note (the “Note”).
The proceeds of the Loan are to be used by Lion exclusively for growth capital and not to be used to repay any related party debt
of Lion nor to pay any increased salaries or bonuses to any of the executives of Lion. If the Transaction closes, then the Loan
shall be extinguished, because post-closing of the Transaction, Lion and the Company will constitute the same entity. Pursuant
to the terms of the Note, if the Transaction does not close and the merger agreement is terminated, then the Loan shall be repaid
by Lion to the Company in six equal monthly installments of principal, together with accrued interest at the rate of 6% per year,
with the first such installment due and payable by Lion to the Company on the first day of the first calendar month following the
termination of the merger agreement. Exercise
of Warrant On July 21, 2019, a warrant holder delivered to the Company his
notice of exercise of his warrant to purchase 7,021 shares of common stock of the Company for a purchase price of $7,021. Acceptance
of Subscriptions From Accredited Investors to Purchase Newly Issued Series B Convertible Preferred Stock (“Series B Preferred
Stock”) On June 28, 2019, we commenced a private placement to accredited
investors, offering to sell up to 5,000,000 shares of Series B Preferred Stock convertible into 5,000,000 shares of our common
stock at an exercise price of $5.00 per share. As of the date of this report, the Company has accepted a subscription from one
accredited investor to purchase 60,000 shares of Series B Preferred Stock for an aggregate purchase price of $300,000 in cash,
convertible at the option of the holder into 60,000 shares of newly issued
common stock of the Company, or $5.00 per share of common stock of the Company.</t>
  </si>
  <si>
    <t>Note 2 - Basis of Presentation and Significant Accounting Policies (Policies)</t>
  </si>
  <si>
    <t>Policy Text Block [Abstract]</t>
  </si>
  <si>
    <t>Basis of Presentation</t>
  </si>
  <si>
    <t>Condensed Financial Statements</t>
  </si>
  <si>
    <t>Use of Estimates</t>
  </si>
  <si>
    <t>Basic and Diluted Earnings (Loss) Per Common Share</t>
  </si>
  <si>
    <t>Basic and Diluted Earnings (Loss) Per
Common Share common share is calculated by dividing earnings
(loss) by the weighted-average number of common shares and dilutive common share equivalents outstanding during the period. When
dilutive, the incremental potential common shares issuable upon exercise of stock options and warrants are determined by the treasury
stock method. The following table summarizes the calculations of basic and diluted earnings (loss) per common share for the three
and six months ended June 30, 2019 and 2018.
For the Three Months For the Six Months
Ended Ended
June 30, June 30,
2019 2018 2019 2018
Net Loss $ (896,815) $ (91,401) $ (941,255) $ (111,469)
Weighted-Average Shares Outstanding 2,579,648 2,369,648 2,492,713 2,369,648
Basic and Diluted Earnings Loss per Share $ (0.35) $ (0.04) $ (0.38) $ (0.05) At June 30, 2019, there were (a) outstanding options to purchase
1,176,698 shares of common stock exercisable at between $0.001 and $2.00 per share, (b) rights to purchase warrants to purchase
2,740,000 shares of common stock exercisable at between $0.01 and $1.85 per share, (c) financing warrants to purchase 56,250 shares
of common stock exercisable at $0.03 per share, and (d) warrants to purchase 410,942 shares of common stock. As of the date of
this report, a warrant holder delivered to the Company his notice of exercise of his warrant to purchase 7,021 shares of common
stock of the Company for a purchase price of $7,021, and all of the others may be exercised at any time in the sole discretion
of the holder except for certain rights to purchase warrants to purchase 1.25 million shares of our commons stock, which are not
exercisable until a performance contingency is met. Also outstanding at June 30, 2019 were 66,150 shares of Series A Preferred
Stock, convertible into 6,615,000 shares of the Company’s common stock at an exercise price of $1.00 per common stock share,
pursuant to the Series A Preferred Stock’s voluntary conversion rights. All of these options, rights to purchase warrants
to purchase shares of common stock, financing warrants and Series A Preferred Stock shares were excluded from the computation of
diluted earnings (loss) per share because their effect would be anti-dilutive. In comparison, at June 30, 2018, there were
4,308,774 stock options and warrants that were excluded from the computation of diluted earnings loss per share because their effects
would have been anti-dilutive.</t>
  </si>
  <si>
    <t>Recent Accounting Pronouncements</t>
  </si>
  <si>
    <t>Note 2 - Basis of Presentation and Significant Accounting Policies: Schedule of Earnings Per Share, Basic and Diluted (Tables)</t>
  </si>
  <si>
    <t>Table Text Block Supplement [Abstract]</t>
  </si>
  <si>
    <t>Schedule of Earnings Per Share, Basic and Diluted</t>
  </si>
  <si>
    <t>The following table summarizes the calculations of basic and diluted earnings (loss) per common share for the three
and six months ended June 30, 2019 and 2018.
For the Three Months For the Six Months
Ended Ended
June 30, June 30,
2019 2018 2019 2018
Net Loss $ (896,815) $ (91,401) $ (941,255) $ (111,469)
Weighted-Average Shares Outstanding 2,579,648 2,369,648 2,492,713 2,369,648
Basic and Diluted Earnings Loss per Share $ (0.35) $ (0.04) $ (0.38) $ (0.05)</t>
  </si>
  <si>
    <t>Note 7 - Shareholders' Equity: Schedule of Stock Options and Warrant Activity (Tables)</t>
  </si>
  <si>
    <t>Schedule of Stock Options and Warrant Activity</t>
  </si>
  <si>
    <t>The following is a summary of stock option and warrant activity as of June 30, 2019 and changes during the period then ended:
Weighted-Average Aggregate
Weighted-Average Remaining Contractual Intrinsic
Shares Exercise Price (a) Term (Years) Value
Exercisable Options, Rights to Purchase Warrants to Purchase Common Stock and Financing Warrants Outstanding, December 31, 2018 2,923,632 $ 0.87 4.93 $ 2,410,100
Financing Warrants Issued During Q1 2019 18,750
Warrants Granting the Right to Purchase Shares of Common Stock Issued During Q2 2019 410,942
Options that Expired During Q2 2019 (9,434)
Rights to Purchase Warrants to Purchase Shares of Common Stock Exercised During Q1 2019 (210,000)
Exercisable Options, Rights to Purchase Warrants to Purchase Common Stock and Financing Warrants Outstanding, June 30, 2019 3,133,890 $ 0.93 4.09 $ 20,589,226
Outstanding Options, Rights to Purchase Warrants to Purchase Common Stock and Financing Warrants, June 30, 2019 4,383,890 $ 1.19 4.45 $ 27,651,726</t>
  </si>
  <si>
    <t>Note 1 - Description Of The Business Of Acquired Sales Corp. (Details) - USD ($)</t>
  </si>
  <si>
    <t>Aug. 08, 2019</t>
  </si>
  <si>
    <t>May 08, 2019</t>
  </si>
  <si>
    <t>Jun. 28, 2019</t>
  </si>
  <si>
    <t>May 23, 2019</t>
  </si>
  <si>
    <t>Apr. 30, 2019</t>
  </si>
  <si>
    <t>May 13, 2019</t>
  </si>
  <si>
    <t>Ownership interests</t>
  </si>
  <si>
    <t>4.99%</t>
  </si>
  <si>
    <t>Purchse price</t>
  </si>
  <si>
    <t>Total ownership percentage</t>
  </si>
  <si>
    <t>19.99%</t>
  </si>
  <si>
    <t>Number of preffered stock converted into common stock</t>
  </si>
  <si>
    <t>Convertible Preferred Stock, Shares Reserved for Future Issuance</t>
  </si>
  <si>
    <t>Conversion price</t>
  </si>
  <si>
    <t>CBD Lion</t>
  </si>
  <si>
    <t>Cash</t>
  </si>
  <si>
    <t>Equity</t>
  </si>
  <si>
    <t>Capital raise</t>
  </si>
  <si>
    <t>100.00%</t>
  </si>
  <si>
    <t>Stock Consideration</t>
  </si>
  <si>
    <t>Repayment of related party debt</t>
  </si>
  <si>
    <t>Loan</t>
  </si>
  <si>
    <t>Letter of Intent description</t>
  </si>
  <si>
    <t>The Letter of Intent will terminate if (i) no audit of Lion satisfactory to the Company has been delivered by August 31, 2019; the Company fails to raise $4 million by September 30, 2019; or (iii) the proposed Transaction has not closed by October 31, 2019.</t>
  </si>
  <si>
    <t>Ablis</t>
  </si>
  <si>
    <t>Additional Ownership interests purchased</t>
  </si>
  <si>
    <t>15.00%</t>
  </si>
  <si>
    <t>Payemnt for aadtional equity</t>
  </si>
  <si>
    <t>Bendistillery</t>
  </si>
  <si>
    <t>Bend Spirits</t>
  </si>
  <si>
    <t>Subsequent Event</t>
  </si>
  <si>
    <t>Subsequent Event | CBD Lion</t>
  </si>
  <si>
    <t>Interest rate</t>
  </si>
  <si>
    <t>6.00%</t>
  </si>
  <si>
    <t>Accredited investors | Series A Preferred Stock [Member]</t>
  </si>
  <si>
    <t>Stock Issued During Period, Shares, New Issues</t>
  </si>
  <si>
    <t>Stock Issued During Period, Value, New Issues</t>
  </si>
  <si>
    <t>Acquisition Process description</t>
  </si>
  <si>
    <t>The Company is likely to structure future acquisitions as a purchase of 19.99% or less, or 50.01% or more, of a target company’s equity ownership interest, or as a so-called tax-free reorganization.</t>
  </si>
  <si>
    <t>Accredited investors | Series B Preferred Stock [Member]</t>
  </si>
  <si>
    <t>Number of common stock issued</t>
  </si>
  <si>
    <t>Number of common stock sold</t>
  </si>
  <si>
    <t>Exercise price</t>
  </si>
  <si>
    <t>Note 2 - Basis of Presentation and Significant Accounting Policies: Basic and Diluted Per Share (Details) - USD ($)</t>
  </si>
  <si>
    <t>Number of warrant purchased</t>
  </si>
  <si>
    <t>Value of warrant purchased</t>
  </si>
  <si>
    <t>Stock Option</t>
  </si>
  <si>
    <t>Antidilutive Securities Excluded from Computation of Earnings Per Share, Amount</t>
  </si>
  <si>
    <t>Warrant</t>
  </si>
  <si>
    <t>Financing Warrant</t>
  </si>
  <si>
    <t>Warrants</t>
  </si>
  <si>
    <t>Note 2 - Basis of Presentation and Significant Accounting Policies: Schedule of Earnings Per Share, Basic and Diluted (Details) - USD ($)</t>
  </si>
  <si>
    <t>Text Block [Abstract]</t>
  </si>
  <si>
    <t>Weighted Average Shares Outstanding</t>
  </si>
  <si>
    <t>Note 3 - Risks and Uncertainties (Details) - USD ($)</t>
  </si>
  <si>
    <t>Accumulated deficit</t>
  </si>
  <si>
    <t>Note 5 - Notes Receivable (Details) - William Noyes Webster Foundation Inc - USD ($)</t>
  </si>
  <si>
    <t>Sep. 01, 2015</t>
  </si>
  <si>
    <t>Jul. 14, 2014</t>
  </si>
  <si>
    <t>Jul. 31, 2015</t>
  </si>
  <si>
    <t>Dec. 31, 2015</t>
  </si>
  <si>
    <t>Secured Promissory Note</t>
  </si>
  <si>
    <t>Debt Instrument, Face Amount</t>
  </si>
  <si>
    <t>Note receivable payment</t>
  </si>
  <si>
    <t>Advances</t>
  </si>
  <si>
    <t>Note Receivable</t>
  </si>
  <si>
    <t>Debt Instrument, Interest Rate, Stated Percentage</t>
  </si>
  <si>
    <t>12.50%</t>
  </si>
  <si>
    <t>Bad debt expense</t>
  </si>
  <si>
    <t>Interest receivable {1}</t>
  </si>
  <si>
    <t>Unfunded Portion of Note | Secured Promissory Note</t>
  </si>
  <si>
    <t>Payment To Consultant | Secured Promissory Note</t>
  </si>
  <si>
    <t>Note 6 - Amounts Owed To Related Parties And Third Parties (Details) - USD ($)</t>
  </si>
  <si>
    <t>Mar. 15, 2019</t>
  </si>
  <si>
    <t>Mar. 13, 2019</t>
  </si>
  <si>
    <t>Jul. 13, 2018</t>
  </si>
  <si>
    <t>Jun. 19, 2019</t>
  </si>
  <si>
    <t>Feb. 06, 2019</t>
  </si>
  <si>
    <t>Jun. 21, 2016</t>
  </si>
  <si>
    <t>Interest payable</t>
  </si>
  <si>
    <t>Accounts payable related parties</t>
  </si>
  <si>
    <t>Gerard M. Jacobs</t>
  </si>
  <si>
    <t>Consulting fees</t>
  </si>
  <si>
    <t>Consulting fees Payable</t>
  </si>
  <si>
    <t>Due to Other Related Parties, Current</t>
  </si>
  <si>
    <t>Due to Related Parties, Current</t>
  </si>
  <si>
    <t>Long-term Debt, Gross</t>
  </si>
  <si>
    <t>Repayment of borrowings</t>
  </si>
  <si>
    <t>William C. Jacobs</t>
  </si>
  <si>
    <t>William C. Jacobs | Expense reimbursements</t>
  </si>
  <si>
    <t>William C. Jacobs | Independent contractor fees</t>
  </si>
  <si>
    <t>Eide Bailly LLP</t>
  </si>
  <si>
    <t>Repayment of debt</t>
  </si>
  <si>
    <t>Gain on settlement</t>
  </si>
  <si>
    <t>Joshua A. Bloom</t>
  </si>
  <si>
    <t>Warrant 1 | Gerard M. Jacobs</t>
  </si>
  <si>
    <t>Warrants issued</t>
  </si>
  <si>
    <t>Warrant 1 | Joshua A. Bloom</t>
  </si>
  <si>
    <t>Financing warrants</t>
  </si>
  <si>
    <t>Debt Instrument, Payment Terms</t>
  </si>
  <si>
    <t>(1) proceeds of the borrowings will be used to pay professional fees owed to our outside auditors, our stock transfer agent, and our securities counsel, and to pay other obligations of AQSP; (2) the borrowings will be evidenced by promissory notes of AQSP, accruing interest at the rate of 15% annually; (3) the notes will be jointly secured by a first lien security interest in all of the assets of AQSP, pursuant to a security agreement signed by AQSP in favor of the lenders, UCC filings in favor of the lenders, and a pledge to the lenders of the note payable by the William Noyes Webster Foundation Inc. to AQSP; (4) the notes shall be due and payable upon demand by the lenders delivered to AQSP; and (5) for each $1,000 loaned by AQSP on these terms, the lender of such $1,000 shall receive warrants to purchase 1,250 shares of common stock of AQSP, at an exercise price of $0.03 per share, exercisable at the discretion of such lender any time on or before July 16, 2023.</t>
  </si>
  <si>
    <t>Note 7 - Shareholders' Equity (Details) - USD ($)</t>
  </si>
  <si>
    <t>Apr. 02, 2018</t>
  </si>
  <si>
    <t>Issuance of Preferred Stock description</t>
  </si>
  <si>
    <t>Each share of Preferred Stock may be converted into 100 shares of common stock. The Preferred Stock pays dividends at the rate of 3% annually. The Preferred Stock dividends are cumulative if the Company does not have the necessary cash to pay the dividend when due. The Preferred Stock dividends shall cease to accrue at such time as the Company’s Common Stock has closed at $3.00 per share or higher for 20 consecutive trading days after the first date that the registration statement is effective, and there have been, on average, at least 25,000 shares traded on each of those 20 consecutive trading days. The Preferred Stock have no voting rights. The holders of the Preferred Stock shall have voluntary conversion rights. Shares of Preferred Stock are subject to mandatory conversion (in the discretion of the Company) at such time as the Company’s common stock has closed at $5.00 per share or higher for 20 consecutive trading days after the first date that the registration statement is effective, and there have been, on average, at least 50,000 shares traded on each of those 20 consecutive trading days</t>
  </si>
  <si>
    <t>Dividends payable</t>
  </si>
  <si>
    <t>Share-based compensation</t>
  </si>
  <si>
    <t>Fair value of warrants</t>
  </si>
  <si>
    <t>Share-Based Compensation Description</t>
  </si>
  <si>
    <t>$793,478 related to the value of 396,900 warrants to purchase unregistered shares of common stock of the Company, for the capital raised for the Company by brokers. The difference, $40,708, was the value of a total of 14,042 warrants to purchase unregistered shares of common stock of the Company, issued to two finders (7,021 warrants were issued to each finder) in regard to the purchase of 4.99% of the stock of Ablis</t>
  </si>
  <si>
    <t>Independent Contractor</t>
  </si>
  <si>
    <t>Purchase price</t>
  </si>
  <si>
    <t>Warrant exercise price</t>
  </si>
  <si>
    <t>Warrant expiration date</t>
  </si>
  <si>
    <t>Dec. 31,
		2024</t>
  </si>
  <si>
    <t>James S. Jacobs</t>
  </si>
  <si>
    <t>Purchase of warrants</t>
  </si>
  <si>
    <t>WJacobs</t>
  </si>
  <si>
    <t>Amount borrowed</t>
  </si>
  <si>
    <t>Note 7 - Shareholders' Equity: Schedule of Share-based Compensation, Stock Options and Warrant Activity (Details) - USD ($)</t>
  </si>
  <si>
    <t>12 Months Ended</t>
  </si>
  <si>
    <t>Exercisable Options, Rights to Purchase Warrants and Financing Warrants Outstanding</t>
  </si>
  <si>
    <t>Financing Warrants Issued During Period</t>
  </si>
  <si>
    <t>Warrants Granting the Right to Purchase Shares of Common Stock Issued During Period</t>
  </si>
  <si>
    <t>Options Expired During Period</t>
  </si>
  <si>
    <t>Rights to Purchase Warrants to Purchase Shares of Common Stock Exercised During Period</t>
  </si>
  <si>
    <t>Options, Rights to Purchase Warrants and Financing Warrants Outstanding, Ending Balance</t>
  </si>
  <si>
    <t>Exercisable Options, Rights to Purchase Warrants and Financing Warrants, Weighted Average Exercise Price</t>
  </si>
  <si>
    <t>Options, Rights to Purchase Warrants and Financing Warrants Outstanding, Weighted Average Exercise Price, Ending Balance</t>
  </si>
  <si>
    <t>Options, Rights to Purchase Warrants and Financing Warrants Outstanding, Weighted Average Remaining Term</t>
  </si>
  <si>
    <t>4 years 1 month 2 days</t>
  </si>
  <si>
    <t>4 years 11 months 4 days</t>
  </si>
  <si>
    <t>Options, Outstanding, Weighted Average Remaining Term</t>
  </si>
  <si>
    <t>4 years 7 months 24 days</t>
  </si>
  <si>
    <t>Exercisable Options, Rights to Purchase Warrants and Financing Warrants, Intrinsic Value</t>
  </si>
  <si>
    <t>Options, Outstanding, Intrinsic Value, Ending Balance</t>
  </si>
  <si>
    <t>Note 8 - Contingent Contractual Obligations and Commercial Commitments (Details)</t>
  </si>
  <si>
    <t>1 Months Ended</t>
  </si>
  <si>
    <t>May 23, 2019USD ($)</t>
  </si>
  <si>
    <t>Jun. 30, 2019USD ($)$ / sharesshares</t>
  </si>
  <si>
    <t>Commitments description</t>
  </si>
  <si>
    <t>The amount of the authorized compensation is 10% of the consideration paid by the Company to acquire equity ownership interests in target companies.</t>
  </si>
  <si>
    <t>Percntage of common stock purchase</t>
  </si>
  <si>
    <t>Warrants to purchase | shares</t>
  </si>
  <si>
    <t>Exercise price | $ / shares</t>
  </si>
  <si>
    <t>Warrender Enterprise</t>
  </si>
  <si>
    <t>Additional Percntage of common stock purchase</t>
  </si>
  <si>
    <t>Additional Warrants to purchase | shares</t>
  </si>
  <si>
    <t>Maximum warrants issued | shares</t>
  </si>
  <si>
    <t>Cash compensation received</t>
  </si>
  <si>
    <t>Note 9 - Subsequent Events (Details) - USD ($)</t>
  </si>
  <si>
    <t>Jul. 21, 2019</t>
  </si>
  <si>
    <t>Subsequent Event | Warra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586669</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1</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8</v>
      </c>
      <c r="B4" s="4" t="s">
        <v>178</v>
      </c>
    </row>
    <row r="5" spans="1:2">
      <c r="A5" s="4" t="s">
        <v>179</v>
      </c>
      <c r="B5" s="4" t="s">
        <v>179</v>
      </c>
    </row>
    <row r="6" spans="1:2">
      <c r="A6" s="4" t="s">
        <v>180</v>
      </c>
      <c r="B6" s="4" t="s">
        <v>180</v>
      </c>
    </row>
    <row r="7" spans="1:2">
      <c r="A7" s="4" t="s">
        <v>181</v>
      </c>
      <c r="B7" s="4" t="s">
        <v>182</v>
      </c>
    </row>
    <row r="8" spans="1:2">
      <c r="A8" s="4" t="s">
        <v>183</v>
      </c>
      <c r="B8"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3"/>
    <col customWidth="1" max="6" min="6" width="14"/>
    <col customWidth="1" max="7" min="7" width="80"/>
    <col customWidth="1" max="8" min="8" width="14"/>
    <col customWidth="1" max="9" min="9" width="14"/>
  </cols>
  <sheetData>
    <row r="1" spans="1:9">
      <c r="A1" s="1" t="s">
        <v>191</v>
      </c>
      <c r="B1" s="2" t="s">
        <v>192</v>
      </c>
      <c r="C1" s="2" t="s">
        <v>193</v>
      </c>
      <c r="D1" s="2" t="s">
        <v>194</v>
      </c>
      <c r="E1" s="2" t="s">
        <v>195</v>
      </c>
      <c r="F1" s="2" t="s">
        <v>196</v>
      </c>
      <c r="G1" s="2" t="s">
        <v>197</v>
      </c>
      <c r="H1" s="2" t="s">
        <v>2</v>
      </c>
      <c r="I1" s="2" t="s">
        <v>3</v>
      </c>
    </row>
    <row r="2" spans="1:9">
      <c r="A2" s="4" t="s">
        <v>198</v>
      </c>
      <c r="F2" s="4" t="s">
        <v>199</v>
      </c>
    </row>
    <row r="3" spans="1:9">
      <c r="A3" s="4" t="s">
        <v>200</v>
      </c>
      <c r="F3" s="6" t="n">
        <v>399200</v>
      </c>
    </row>
    <row r="4" spans="1:9">
      <c r="A4" s="4" t="s">
        <v>201</v>
      </c>
      <c r="F4" s="4" t="s">
        <v>202</v>
      </c>
    </row>
    <row r="5" spans="1:9">
      <c r="A5" s="4" t="s">
        <v>203</v>
      </c>
      <c r="H5" s="5" t="n">
        <v>66150</v>
      </c>
    </row>
    <row r="6" spans="1:9">
      <c r="A6" s="4" t="s">
        <v>204</v>
      </c>
      <c r="H6" s="5" t="n">
        <v>6615000</v>
      </c>
    </row>
    <row r="7" spans="1:9">
      <c r="A7" s="4" t="s">
        <v>205</v>
      </c>
      <c r="H7" s="6" t="n">
        <v>1</v>
      </c>
    </row>
    <row r="8" spans="1:9">
      <c r="A8" s="4" t="s">
        <v>206</v>
      </c>
    </row>
    <row r="9" spans="1:9">
      <c r="A9" s="4" t="s">
        <v>207</v>
      </c>
      <c r="E9" s="6" t="n">
        <v>7500000</v>
      </c>
    </row>
    <row r="10" spans="1:9">
      <c r="A10" s="4" t="s">
        <v>208</v>
      </c>
      <c r="E10" s="5" t="n">
        <v>4545455</v>
      </c>
    </row>
    <row r="11" spans="1:9">
      <c r="A11" s="4" t="s">
        <v>209</v>
      </c>
      <c r="E11" s="6" t="n">
        <v>9000000</v>
      </c>
      <c r="H11" s="6" t="n">
        <v>15000000</v>
      </c>
    </row>
    <row r="12" spans="1:9">
      <c r="A12" s="4" t="s">
        <v>198</v>
      </c>
      <c r="C12" s="4" t="s">
        <v>210</v>
      </c>
      <c r="E12" s="4" t="s">
        <v>210</v>
      </c>
    </row>
    <row r="13" spans="1:9">
      <c r="A13" s="4" t="s">
        <v>200</v>
      </c>
      <c r="C13" s="6" t="n">
        <v>2000000</v>
      </c>
    </row>
    <row r="14" spans="1:9">
      <c r="A14" s="4" t="s">
        <v>211</v>
      </c>
      <c r="C14" s="5" t="n">
        <v>5000000</v>
      </c>
    </row>
    <row r="15" spans="1:9">
      <c r="A15" s="4" t="s">
        <v>212</v>
      </c>
      <c r="C15" s="5" t="n">
        <v>462430</v>
      </c>
    </row>
    <row r="16" spans="1:9">
      <c r="A16" s="4" t="s">
        <v>213</v>
      </c>
      <c r="C16" s="6" t="n">
        <v>300000</v>
      </c>
      <c r="E16" s="6" t="n">
        <v>300000</v>
      </c>
    </row>
    <row r="17" spans="1:9">
      <c r="A17" s="4" t="s">
        <v>214</v>
      </c>
      <c r="C17" s="4" t="s">
        <v>215</v>
      </c>
    </row>
    <row r="18" spans="1:9">
      <c r="A18" s="4" t="s">
        <v>216</v>
      </c>
    </row>
    <row r="19" spans="1:9">
      <c r="A19" s="4" t="s">
        <v>217</v>
      </c>
      <c r="F19" s="4" t="s">
        <v>218</v>
      </c>
    </row>
    <row r="20" spans="1:9">
      <c r="A20" s="4" t="s">
        <v>219</v>
      </c>
      <c r="F20" s="6" t="n">
        <v>1200000</v>
      </c>
    </row>
    <row r="21" spans="1:9">
      <c r="A21" s="4" t="s">
        <v>220</v>
      </c>
    </row>
    <row r="22" spans="1:9">
      <c r="A22" s="4" t="s">
        <v>198</v>
      </c>
      <c r="F22" s="4" t="s">
        <v>199</v>
      </c>
    </row>
    <row r="23" spans="1:9">
      <c r="A23" s="4" t="s">
        <v>200</v>
      </c>
      <c r="F23" s="6" t="n">
        <v>149700</v>
      </c>
    </row>
    <row r="24" spans="1:9">
      <c r="A24" s="4" t="s">
        <v>201</v>
      </c>
      <c r="F24" s="4" t="s">
        <v>202</v>
      </c>
    </row>
    <row r="25" spans="1:9">
      <c r="A25" s="4" t="s">
        <v>219</v>
      </c>
      <c r="F25" s="6" t="n">
        <v>4050000</v>
      </c>
    </row>
    <row r="26" spans="1:9">
      <c r="A26" s="4" t="s">
        <v>221</v>
      </c>
    </row>
    <row r="27" spans="1:9">
      <c r="A27" s="4" t="s">
        <v>198</v>
      </c>
      <c r="F27" s="4" t="s">
        <v>199</v>
      </c>
    </row>
    <row r="28" spans="1:9">
      <c r="A28" s="4" t="s">
        <v>200</v>
      </c>
      <c r="F28" s="6" t="n">
        <v>1347300</v>
      </c>
    </row>
    <row r="29" spans="1:9">
      <c r="A29" s="4" t="s">
        <v>201</v>
      </c>
      <c r="F29" s="4" t="s">
        <v>202</v>
      </c>
    </row>
    <row r="30" spans="1:9">
      <c r="A30" s="4" t="s">
        <v>219</v>
      </c>
      <c r="F30" s="6" t="n">
        <v>450000</v>
      </c>
    </row>
    <row r="31" spans="1:9">
      <c r="A31" s="4" t="s">
        <v>222</v>
      </c>
    </row>
    <row r="32" spans="1:9">
      <c r="A32" s="4" t="s">
        <v>207</v>
      </c>
      <c r="I32" s="6" t="n">
        <v>4364648</v>
      </c>
    </row>
    <row r="33" spans="1:9">
      <c r="A33" s="4" t="s">
        <v>223</v>
      </c>
    </row>
    <row r="34" spans="1:9">
      <c r="A34" s="4" t="s">
        <v>213</v>
      </c>
      <c r="B34" s="6" t="n">
        <v>300000</v>
      </c>
    </row>
    <row r="35" spans="1:9">
      <c r="A35" s="4" t="s">
        <v>224</v>
      </c>
      <c r="B35" s="4" t="s">
        <v>225</v>
      </c>
    </row>
    <row r="36" spans="1:9">
      <c r="A36" s="4" t="s">
        <v>226</v>
      </c>
    </row>
    <row r="37" spans="1:9">
      <c r="A37" s="4" t="s">
        <v>227</v>
      </c>
      <c r="G37" s="5" t="n">
        <v>66150</v>
      </c>
    </row>
    <row r="38" spans="1:9">
      <c r="A38" s="4" t="s">
        <v>228</v>
      </c>
      <c r="G38" s="6" t="n">
        <v>6615000</v>
      </c>
    </row>
    <row r="39" spans="1:9">
      <c r="A39" s="4" t="s">
        <v>203</v>
      </c>
      <c r="G39" s="5" t="n">
        <v>66150</v>
      </c>
    </row>
    <row r="40" spans="1:9">
      <c r="A40" s="4" t="s">
        <v>204</v>
      </c>
      <c r="G40" s="5" t="n">
        <v>6615000</v>
      </c>
    </row>
    <row r="41" spans="1:9">
      <c r="A41" s="4" t="s">
        <v>205</v>
      </c>
      <c r="G41" s="6" t="n">
        <v>1</v>
      </c>
    </row>
    <row r="42" spans="1:9">
      <c r="A42" s="4" t="s">
        <v>229</v>
      </c>
      <c r="G42" s="4" t="s">
        <v>230</v>
      </c>
    </row>
    <row r="43" spans="1:9">
      <c r="A43" s="4" t="s">
        <v>231</v>
      </c>
    </row>
    <row r="44" spans="1:9">
      <c r="A44" s="4" t="s">
        <v>227</v>
      </c>
      <c r="D44" s="5" t="n">
        <v>60000</v>
      </c>
    </row>
    <row r="45" spans="1:9">
      <c r="A45" s="4" t="s">
        <v>228</v>
      </c>
      <c r="D45" s="6" t="n">
        <v>300000</v>
      </c>
    </row>
    <row r="46" spans="1:9">
      <c r="A46" s="4" t="s">
        <v>232</v>
      </c>
      <c r="D46" s="5" t="n">
        <v>60000</v>
      </c>
    </row>
    <row r="47" spans="1:9">
      <c r="A47" s="4" t="s">
        <v>233</v>
      </c>
      <c r="D47" s="5" t="n">
        <v>5000000</v>
      </c>
    </row>
    <row r="48" spans="1:9">
      <c r="A48" s="4" t="s">
        <v>204</v>
      </c>
      <c r="D48" s="5" t="n">
        <v>5000000</v>
      </c>
    </row>
    <row r="49" spans="1:9">
      <c r="A49" s="4" t="s">
        <v>205</v>
      </c>
      <c r="D49" s="6" t="n">
        <v>5</v>
      </c>
    </row>
    <row r="50" spans="1:9">
      <c r="A50" s="4" t="s">
        <v>234</v>
      </c>
      <c r="D50" s="6" t="n">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4341023</v>
      </c>
      <c r="C3" s="6" t="n">
        <v>0</v>
      </c>
    </row>
    <row r="4" spans="1:3">
      <c r="A4" s="4" t="s">
        <v>51</v>
      </c>
      <c r="B4" s="5" t="n">
        <v>2083</v>
      </c>
      <c r="C4" s="5" t="n">
        <v>0</v>
      </c>
    </row>
    <row r="5" spans="1:3">
      <c r="A5" s="4" t="s">
        <v>52</v>
      </c>
      <c r="B5" s="5" t="n">
        <v>4343106</v>
      </c>
      <c r="C5" s="5" t="n">
        <v>0</v>
      </c>
    </row>
    <row r="6" spans="1:3">
      <c r="A6" s="4" t="s">
        <v>53</v>
      </c>
      <c r="B6" s="5" t="n">
        <v>399200</v>
      </c>
      <c r="C6" s="5" t="n">
        <v>0</v>
      </c>
    </row>
    <row r="7" spans="1:3">
      <c r="A7" s="4" t="s">
        <v>54</v>
      </c>
      <c r="B7" s="5" t="n">
        <v>1497000</v>
      </c>
      <c r="C7" s="5" t="n">
        <v>0</v>
      </c>
    </row>
    <row r="8" spans="1:3">
      <c r="A8" s="4" t="s">
        <v>55</v>
      </c>
      <c r="B8" s="5" t="n">
        <v>6239306</v>
      </c>
      <c r="C8" s="5" t="n">
        <v>0</v>
      </c>
    </row>
    <row r="9" spans="1:3">
      <c r="A9" s="3" t="s">
        <v>56</v>
      </c>
    </row>
    <row r="10" spans="1:3">
      <c r="A10" s="4" t="s">
        <v>57</v>
      </c>
      <c r="B10" s="5" t="n">
        <v>8015</v>
      </c>
      <c r="C10" s="5" t="n">
        <v>164417</v>
      </c>
    </row>
    <row r="11" spans="1:3">
      <c r="A11" s="4" t="s">
        <v>58</v>
      </c>
      <c r="B11" s="5" t="n">
        <v>11055</v>
      </c>
      <c r="C11" s="5" t="n">
        <v>24583</v>
      </c>
    </row>
    <row r="12" spans="1:3">
      <c r="A12" s="4" t="s">
        <v>59</v>
      </c>
      <c r="B12" s="5" t="n">
        <v>0</v>
      </c>
      <c r="C12" s="5" t="n">
        <v>4000</v>
      </c>
    </row>
    <row r="13" spans="1:3">
      <c r="A13" s="4" t="s">
        <v>60</v>
      </c>
      <c r="B13" s="5" t="n">
        <v>19070</v>
      </c>
      <c r="C13" s="5" t="n">
        <v>193000</v>
      </c>
    </row>
    <row r="14" spans="1:3">
      <c r="A14" s="4" t="s">
        <v>61</v>
      </c>
      <c r="B14" s="5" t="n">
        <v>22052</v>
      </c>
      <c r="C14" s="5" t="n">
        <v>113450</v>
      </c>
    </row>
    <row r="15" spans="1:3">
      <c r="A15" s="4" t="s">
        <v>62</v>
      </c>
      <c r="B15" s="5" t="n">
        <v>0</v>
      </c>
      <c r="C15" s="5" t="n">
        <v>20025</v>
      </c>
    </row>
    <row r="16" spans="1:3">
      <c r="A16" s="4" t="s">
        <v>63</v>
      </c>
      <c r="B16" s="5" t="n">
        <v>0</v>
      </c>
      <c r="C16" s="5" t="n">
        <v>10766</v>
      </c>
    </row>
    <row r="17" spans="1:3">
      <c r="A17" s="4" t="s">
        <v>64</v>
      </c>
      <c r="B17" s="5" t="n">
        <v>0</v>
      </c>
      <c r="C17" s="5" t="n">
        <v>30791</v>
      </c>
    </row>
    <row r="18" spans="1:3">
      <c r="A18" s="4" t="s">
        <v>65</v>
      </c>
      <c r="B18" s="5" t="n">
        <v>0</v>
      </c>
      <c r="C18" s="5" t="n">
        <v>914</v>
      </c>
    </row>
    <row r="19" spans="1:3">
      <c r="A19" s="4" t="s">
        <v>66</v>
      </c>
      <c r="B19" s="5" t="n">
        <v>0</v>
      </c>
      <c r="C19" s="5" t="n">
        <v>467</v>
      </c>
    </row>
    <row r="20" spans="1:3">
      <c r="A20" s="4" t="s">
        <v>67</v>
      </c>
      <c r="B20" s="5" t="n">
        <v>0</v>
      </c>
      <c r="C20" s="5" t="n">
        <v>1381</v>
      </c>
    </row>
    <row r="21" spans="1:3">
      <c r="A21" s="4" t="s">
        <v>68</v>
      </c>
      <c r="B21" s="5" t="n">
        <v>44977</v>
      </c>
      <c r="C21" s="5" t="n">
        <v>0</v>
      </c>
    </row>
    <row r="22" spans="1:3">
      <c r="A22" s="4" t="s">
        <v>69</v>
      </c>
      <c r="B22" s="5" t="n">
        <v>86099</v>
      </c>
      <c r="C22" s="5" t="n">
        <v>338622</v>
      </c>
    </row>
    <row r="23" spans="1:3">
      <c r="A23" s="4" t="s">
        <v>70</v>
      </c>
      <c r="B23" s="5" t="n">
        <v>0</v>
      </c>
      <c r="C23" s="5" t="n">
        <v>0</v>
      </c>
    </row>
    <row r="24" spans="1:3">
      <c r="A24" s="3" t="s">
        <v>71</v>
      </c>
    </row>
    <row r="25" spans="1:3">
      <c r="A25" s="4" t="s">
        <v>72</v>
      </c>
      <c r="B25" s="5" t="n">
        <v>66</v>
      </c>
      <c r="C25" s="5" t="n">
        <v>0</v>
      </c>
    </row>
    <row r="26" spans="1:3">
      <c r="A26" s="4" t="s">
        <v>73</v>
      </c>
      <c r="B26" s="5" t="n">
        <v>2580</v>
      </c>
      <c r="C26" s="5" t="n">
        <v>2370</v>
      </c>
    </row>
    <row r="27" spans="1:3">
      <c r="A27" s="4" t="s">
        <v>74</v>
      </c>
      <c r="B27" s="5" t="n">
        <v>21142482</v>
      </c>
      <c r="C27" s="5" t="n">
        <v>13664697</v>
      </c>
    </row>
    <row r="28" spans="1:3">
      <c r="A28" s="4" t="s">
        <v>75</v>
      </c>
      <c r="B28" s="5" t="n">
        <v>-14991921</v>
      </c>
      <c r="C28" s="5" t="n">
        <v>-14005689</v>
      </c>
    </row>
    <row r="29" spans="1:3">
      <c r="A29" s="4" t="s">
        <v>76</v>
      </c>
      <c r="B29" s="5" t="n">
        <v>6153207</v>
      </c>
      <c r="C29" s="5" t="n">
        <v>-338622</v>
      </c>
    </row>
    <row r="30" spans="1:3">
      <c r="A30" s="4" t="s">
        <v>77</v>
      </c>
      <c r="B30" s="6" t="n">
        <v>6239306</v>
      </c>
      <c r="C3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89</v>
      </c>
    </row>
    <row r="3" spans="1:3">
      <c r="A3" s="4" t="s">
        <v>236</v>
      </c>
      <c r="B3" s="5" t="n">
        <v>7021</v>
      </c>
    </row>
    <row r="4" spans="1:3">
      <c r="A4" s="4" t="s">
        <v>237</v>
      </c>
      <c r="B4" s="6" t="n">
        <v>7021</v>
      </c>
    </row>
    <row r="5" spans="1:3">
      <c r="A5" s="4" t="s">
        <v>203</v>
      </c>
      <c r="B5" s="5" t="n">
        <v>66150</v>
      </c>
    </row>
    <row r="6" spans="1:3">
      <c r="A6" s="4" t="s">
        <v>204</v>
      </c>
      <c r="B6" s="5" t="n">
        <v>6615000</v>
      </c>
    </row>
    <row r="7" spans="1:3">
      <c r="A7" s="4" t="s">
        <v>205</v>
      </c>
      <c r="B7" s="6" t="n">
        <v>1</v>
      </c>
    </row>
    <row r="8" spans="1:3">
      <c r="A8" s="4" t="s">
        <v>238</v>
      </c>
    </row>
    <row r="9" spans="1:3">
      <c r="A9" s="4" t="s">
        <v>239</v>
      </c>
      <c r="B9" s="5" t="n">
        <v>1176698</v>
      </c>
      <c r="C9" s="5" t="n">
        <v>4308774</v>
      </c>
    </row>
    <row r="10" spans="1:3">
      <c r="A10" s="4" t="s">
        <v>240</v>
      </c>
    </row>
    <row r="11" spans="1:3">
      <c r="A11" s="4" t="s">
        <v>239</v>
      </c>
      <c r="B11" s="5" t="n">
        <v>2740000</v>
      </c>
      <c r="C11" s="5" t="n">
        <v>2700000</v>
      </c>
    </row>
    <row r="12" spans="1:3">
      <c r="A12" s="4" t="s">
        <v>241</v>
      </c>
    </row>
    <row r="13" spans="1:3">
      <c r="A13" s="4" t="s">
        <v>239</v>
      </c>
      <c r="B13" s="5" t="n">
        <v>56250</v>
      </c>
    </row>
    <row r="14" spans="1:3">
      <c r="A14" s="4" t="s">
        <v>242</v>
      </c>
    </row>
    <row r="15" spans="1:3">
      <c r="A15" s="4" t="s">
        <v>239</v>
      </c>
      <c r="B15" s="5" t="n">
        <v>41094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88</v>
      </c>
      <c r="D1" s="2" t="s">
        <v>1</v>
      </c>
    </row>
    <row r="2" spans="1:5">
      <c r="B2" s="2" t="s">
        <v>2</v>
      </c>
      <c r="C2" s="2" t="s">
        <v>89</v>
      </c>
      <c r="D2" s="2" t="s">
        <v>2</v>
      </c>
      <c r="E2" s="2" t="s">
        <v>89</v>
      </c>
    </row>
    <row r="3" spans="1:5">
      <c r="A3" s="3" t="s">
        <v>244</v>
      </c>
    </row>
    <row r="4" spans="1:5">
      <c r="A4" s="4" t="s">
        <v>102</v>
      </c>
      <c r="B4" s="6" t="n">
        <v>-896815</v>
      </c>
      <c r="C4" s="6" t="n">
        <v>-91401</v>
      </c>
      <c r="D4" s="6" t="n">
        <v>-941255</v>
      </c>
      <c r="E4" s="6" t="n">
        <v>-111469</v>
      </c>
    </row>
    <row r="5" spans="1:5">
      <c r="A5" s="4" t="s">
        <v>245</v>
      </c>
      <c r="B5" s="5" t="n">
        <v>2579648</v>
      </c>
      <c r="C5" s="5" t="n">
        <v>2369648</v>
      </c>
      <c r="D5" s="5" t="n">
        <v>2492713</v>
      </c>
      <c r="E5" s="5" t="n">
        <v>2369648</v>
      </c>
    </row>
    <row r="6" spans="1:5">
      <c r="A6" s="4" t="s">
        <v>103</v>
      </c>
      <c r="B6" s="8" t="n">
        <v>-0.35</v>
      </c>
      <c r="C6" s="8" t="n">
        <v>-0.04</v>
      </c>
      <c r="D6" s="8" t="n">
        <v>-0.38</v>
      </c>
      <c r="E6" s="8" t="n">
        <v>-0.0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46</v>
      </c>
      <c r="B1" s="2" t="s">
        <v>88</v>
      </c>
      <c r="D1" s="2" t="s">
        <v>1</v>
      </c>
    </row>
    <row r="2" spans="1:6">
      <c r="B2" s="2" t="s">
        <v>2</v>
      </c>
      <c r="C2" s="2" t="s">
        <v>89</v>
      </c>
      <c r="D2" s="2" t="s">
        <v>2</v>
      </c>
      <c r="E2" s="2" t="s">
        <v>89</v>
      </c>
      <c r="F2" s="2" t="s">
        <v>48</v>
      </c>
    </row>
    <row r="3" spans="1:6">
      <c r="A3" s="3" t="s">
        <v>244</v>
      </c>
    </row>
    <row r="4" spans="1:6">
      <c r="A4" s="4" t="s">
        <v>247</v>
      </c>
      <c r="B4" s="6" t="n">
        <v>-14991921</v>
      </c>
      <c r="D4" s="6" t="n">
        <v>-14991921</v>
      </c>
      <c r="F4" s="6" t="n">
        <v>-14005689</v>
      </c>
    </row>
    <row r="5" spans="1:6">
      <c r="A5" s="4" t="s">
        <v>95</v>
      </c>
      <c r="B5" s="6" t="n">
        <v>-902438</v>
      </c>
      <c r="C5" s="6" t="n">
        <v>-91401</v>
      </c>
      <c r="D5" s="6" t="n">
        <v>-978376</v>
      </c>
      <c r="E5" s="6" t="n">
        <v>-11146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49</v>
      </c>
      <c r="C1" s="2" t="s">
        <v>250</v>
      </c>
      <c r="D1" s="2" t="s">
        <v>251</v>
      </c>
      <c r="E1" s="2" t="s">
        <v>252</v>
      </c>
    </row>
    <row r="2" spans="1:5">
      <c r="A2" s="4" t="s">
        <v>253</v>
      </c>
    </row>
    <row r="3" spans="1:5">
      <c r="A3" s="4" t="s">
        <v>254</v>
      </c>
      <c r="C3" s="6" t="n">
        <v>1500000</v>
      </c>
    </row>
    <row r="4" spans="1:5">
      <c r="A4" s="4" t="s">
        <v>255</v>
      </c>
      <c r="C4" s="5" t="n">
        <v>602500</v>
      </c>
      <c r="D4" s="6" t="n">
        <v>135350</v>
      </c>
    </row>
    <row r="5" spans="1:5">
      <c r="A5" s="4" t="s">
        <v>256</v>
      </c>
      <c r="C5" s="5" t="n">
        <v>600000</v>
      </c>
    </row>
    <row r="6" spans="1:5">
      <c r="A6" s="4" t="s">
        <v>257</v>
      </c>
      <c r="E6" s="6" t="n">
        <v>737850</v>
      </c>
    </row>
    <row r="7" spans="1:5">
      <c r="A7" s="4" t="s">
        <v>258</v>
      </c>
      <c r="E7" s="4" t="s">
        <v>259</v>
      </c>
    </row>
    <row r="8" spans="1:5">
      <c r="A8" s="4" t="s">
        <v>260</v>
      </c>
      <c r="B8" s="6" t="n">
        <v>737850</v>
      </c>
    </row>
    <row r="9" spans="1:5">
      <c r="A9" s="4" t="s">
        <v>261</v>
      </c>
    </row>
    <row r="10" spans="1:5">
      <c r="A10" s="4" t="s">
        <v>260</v>
      </c>
      <c r="B10" s="6" t="n">
        <v>97427</v>
      </c>
    </row>
    <row r="11" spans="1:5">
      <c r="A11" s="4" t="s">
        <v>262</v>
      </c>
    </row>
    <row r="12" spans="1:5">
      <c r="A12" s="4" t="s">
        <v>254</v>
      </c>
      <c r="C12" s="5" t="n">
        <v>897500</v>
      </c>
    </row>
    <row r="13" spans="1:5">
      <c r="A13" s="4" t="s">
        <v>263</v>
      </c>
    </row>
    <row r="14" spans="1:5">
      <c r="A14" s="4" t="s">
        <v>256</v>
      </c>
      <c r="C14" s="6" t="n">
        <v>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264</v>
      </c>
      <c r="B1" s="2" t="s">
        <v>265</v>
      </c>
      <c r="C1" s="2" t="s">
        <v>266</v>
      </c>
      <c r="D1" s="2" t="s">
        <v>267</v>
      </c>
      <c r="E1" s="2" t="s">
        <v>268</v>
      </c>
      <c r="F1" s="2" t="s">
        <v>269</v>
      </c>
      <c r="G1" s="2" t="s">
        <v>48</v>
      </c>
      <c r="H1" s="2" t="s">
        <v>2</v>
      </c>
      <c r="I1" s="2" t="s">
        <v>89</v>
      </c>
      <c r="J1" s="2" t="s">
        <v>270</v>
      </c>
    </row>
    <row r="2" spans="1:10">
      <c r="A2" s="4" t="s">
        <v>271</v>
      </c>
      <c r="G2" s="6" t="n">
        <v>1381</v>
      </c>
      <c r="H2" s="6" t="n">
        <v>0</v>
      </c>
    </row>
    <row r="3" spans="1:10">
      <c r="A3" s="4" t="s">
        <v>272</v>
      </c>
      <c r="H3" s="5" t="n">
        <v>111820</v>
      </c>
      <c r="I3" s="6" t="n">
        <v>22052</v>
      </c>
    </row>
    <row r="4" spans="1:10">
      <c r="A4" s="4" t="s">
        <v>273</v>
      </c>
    </row>
    <row r="5" spans="1:10">
      <c r="A5" s="4" t="s">
        <v>274</v>
      </c>
      <c r="E5" s="6" t="n">
        <v>7500</v>
      </c>
    </row>
    <row r="6" spans="1:10">
      <c r="A6" s="4" t="s">
        <v>275</v>
      </c>
      <c r="H6" s="5" t="n">
        <v>7500</v>
      </c>
    </row>
    <row r="7" spans="1:10">
      <c r="A7" s="4" t="s">
        <v>276</v>
      </c>
      <c r="J7" s="6" t="n">
        <v>4000</v>
      </c>
    </row>
    <row r="8" spans="1:10">
      <c r="A8" s="4" t="s">
        <v>277</v>
      </c>
      <c r="H8" s="5" t="n">
        <v>3555</v>
      </c>
      <c r="I8" s="6" t="n">
        <v>17245</v>
      </c>
    </row>
    <row r="9" spans="1:10">
      <c r="A9" s="4" t="s">
        <v>278</v>
      </c>
      <c r="F9" s="6" t="n">
        <v>14772</v>
      </c>
    </row>
    <row r="10" spans="1:10">
      <c r="A10" s="4" t="s">
        <v>279</v>
      </c>
      <c r="C10" s="6" t="n">
        <v>26628</v>
      </c>
    </row>
    <row r="11" spans="1:10">
      <c r="A11" s="4" t="s">
        <v>280</v>
      </c>
    </row>
    <row r="12" spans="1:10">
      <c r="A12" s="4" t="s">
        <v>274</v>
      </c>
      <c r="E12" s="6" t="n">
        <v>5000</v>
      </c>
    </row>
    <row r="13" spans="1:10">
      <c r="A13" s="4" t="s">
        <v>277</v>
      </c>
      <c r="G13" s="5" t="n">
        <v>134077</v>
      </c>
    </row>
    <row r="14" spans="1:10">
      <c r="A14" s="4" t="s">
        <v>281</v>
      </c>
    </row>
    <row r="15" spans="1:10">
      <c r="A15" s="4" t="s">
        <v>277</v>
      </c>
      <c r="G15" s="5" t="n">
        <v>4077</v>
      </c>
      <c r="H15" s="6" t="n">
        <v>8015</v>
      </c>
    </row>
    <row r="16" spans="1:10">
      <c r="A16" s="4" t="s">
        <v>282</v>
      </c>
    </row>
    <row r="17" spans="1:10">
      <c r="A17" s="4" t="s">
        <v>277</v>
      </c>
      <c r="G17" s="6" t="n">
        <v>130000</v>
      </c>
    </row>
    <row r="18" spans="1:10">
      <c r="A18" s="4" t="s">
        <v>283</v>
      </c>
    </row>
    <row r="19" spans="1:10">
      <c r="A19" s="4" t="s">
        <v>284</v>
      </c>
      <c r="B19" s="6" t="n">
        <v>61500</v>
      </c>
    </row>
    <row r="20" spans="1:10">
      <c r="A20" s="4" t="s">
        <v>285</v>
      </c>
      <c r="B20" s="6" t="n">
        <v>29196</v>
      </c>
    </row>
    <row r="21" spans="1:10">
      <c r="A21" s="4" t="s">
        <v>286</v>
      </c>
    </row>
    <row r="22" spans="1:10">
      <c r="A22" s="4" t="s">
        <v>279</v>
      </c>
      <c r="C22" s="6" t="n">
        <v>21540</v>
      </c>
    </row>
    <row r="23" spans="1:10">
      <c r="A23" s="4" t="s">
        <v>287</v>
      </c>
    </row>
    <row r="24" spans="1:10">
      <c r="A24" s="4" t="s">
        <v>288</v>
      </c>
      <c r="F24" s="5" t="n">
        <v>18750</v>
      </c>
      <c r="G24" s="5" t="n">
        <v>12500</v>
      </c>
    </row>
    <row r="25" spans="1:10">
      <c r="A25" s="4" t="s">
        <v>289</v>
      </c>
    </row>
    <row r="26" spans="1:10">
      <c r="A26" s="4" t="s">
        <v>288</v>
      </c>
      <c r="G26" s="5" t="n">
        <v>25000</v>
      </c>
    </row>
    <row r="27" spans="1:10">
      <c r="A27" s="4" t="s">
        <v>290</v>
      </c>
    </row>
    <row r="28" spans="1:10">
      <c r="A28" s="4" t="s">
        <v>291</v>
      </c>
      <c r="D28" s="4" t="s">
        <v>292</v>
      </c>
    </row>
    <row r="29" spans="1:10">
      <c r="A29" s="4" t="s">
        <v>278</v>
      </c>
      <c r="G29" s="6" t="n">
        <v>3079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80"/>
    <col customWidth="1" max="5" min="5" width="13"/>
    <col customWidth="1" max="6" min="6" width="14"/>
    <col customWidth="1" max="7" min="7" width="80"/>
    <col customWidth="1" max="8" min="8" width="14"/>
    <col customWidth="1" max="9" min="9" width="14"/>
  </cols>
  <sheetData>
    <row r="1" spans="1:9">
      <c r="A1" s="1" t="s">
        <v>293</v>
      </c>
      <c r="B1" s="2" t="s">
        <v>267</v>
      </c>
      <c r="C1" s="2" t="s">
        <v>294</v>
      </c>
      <c r="D1" s="2" t="s">
        <v>2</v>
      </c>
      <c r="E1" s="2" t="s">
        <v>197</v>
      </c>
      <c r="F1" s="2" t="s">
        <v>89</v>
      </c>
      <c r="G1" s="2" t="s">
        <v>2</v>
      </c>
      <c r="H1" s="2" t="s">
        <v>89</v>
      </c>
      <c r="I1" s="2" t="s">
        <v>48</v>
      </c>
    </row>
    <row r="2" spans="1:9">
      <c r="A2" s="4" t="s">
        <v>79</v>
      </c>
      <c r="D2" s="7" t="n">
        <v>0.001</v>
      </c>
      <c r="G2" s="7" t="n">
        <v>0.001</v>
      </c>
      <c r="I2" s="7" t="n">
        <v>0.001</v>
      </c>
    </row>
    <row r="3" spans="1:9">
      <c r="A3" s="4" t="s">
        <v>80</v>
      </c>
      <c r="D3" s="5" t="n">
        <v>10000000</v>
      </c>
      <c r="G3" s="5" t="n">
        <v>10000000</v>
      </c>
      <c r="I3" s="5" t="n">
        <v>10000000</v>
      </c>
    </row>
    <row r="4" spans="1:9">
      <c r="A4" s="4" t="s">
        <v>295</v>
      </c>
      <c r="G4" s="4" t="s">
        <v>296</v>
      </c>
    </row>
    <row r="5" spans="1:9">
      <c r="A5" s="4" t="s">
        <v>203</v>
      </c>
      <c r="G5" s="5" t="n">
        <v>66150</v>
      </c>
    </row>
    <row r="6" spans="1:9">
      <c r="A6" s="4" t="s">
        <v>204</v>
      </c>
      <c r="D6" s="5" t="n">
        <v>6615000</v>
      </c>
      <c r="G6" s="5" t="n">
        <v>6615000</v>
      </c>
    </row>
    <row r="7" spans="1:9">
      <c r="A7" s="4" t="s">
        <v>205</v>
      </c>
      <c r="D7" s="6" t="n">
        <v>1</v>
      </c>
      <c r="G7" s="6" t="n">
        <v>1</v>
      </c>
    </row>
    <row r="8" spans="1:9">
      <c r="A8" s="4" t="s">
        <v>297</v>
      </c>
      <c r="D8" s="6" t="n">
        <v>44977</v>
      </c>
      <c r="G8" s="6" t="n">
        <v>44977</v>
      </c>
    </row>
    <row r="9" spans="1:9">
      <c r="A9" s="4" t="s">
        <v>298</v>
      </c>
      <c r="D9" s="6" t="n">
        <v>834186</v>
      </c>
      <c r="F9" s="6" t="n">
        <v>72500</v>
      </c>
      <c r="G9" s="5" t="n">
        <v>834186</v>
      </c>
      <c r="H9" s="6" t="n">
        <v>72500</v>
      </c>
    </row>
    <row r="10" spans="1:9">
      <c r="A10" s="4" t="s">
        <v>299</v>
      </c>
      <c r="G10" s="6" t="n">
        <v>7021</v>
      </c>
    </row>
    <row r="11" spans="1:9">
      <c r="A11" s="4" t="s">
        <v>236</v>
      </c>
      <c r="G11" s="5" t="n">
        <v>7021</v>
      </c>
    </row>
    <row r="12" spans="1:9">
      <c r="A12" s="4" t="s">
        <v>300</v>
      </c>
      <c r="D12" s="4" t="s">
        <v>301</v>
      </c>
    </row>
    <row r="13" spans="1:9">
      <c r="A13" s="4" t="s">
        <v>290</v>
      </c>
    </row>
    <row r="14" spans="1:9">
      <c r="A14" s="4" t="s">
        <v>291</v>
      </c>
      <c r="B14" s="4" t="s">
        <v>292</v>
      </c>
    </row>
    <row r="15" spans="1:9">
      <c r="A15" s="4" t="s">
        <v>302</v>
      </c>
    </row>
    <row r="16" spans="1:9">
      <c r="A16" s="4" t="s">
        <v>303</v>
      </c>
      <c r="C16" s="6" t="n">
        <v>2</v>
      </c>
    </row>
    <row r="17" spans="1:9">
      <c r="A17" s="4" t="s">
        <v>236</v>
      </c>
      <c r="C17" s="5" t="n">
        <v>250000</v>
      </c>
    </row>
    <row r="18" spans="1:9">
      <c r="A18" s="4" t="s">
        <v>304</v>
      </c>
      <c r="C18" s="8" t="n">
        <v>0.01</v>
      </c>
    </row>
    <row r="19" spans="1:9">
      <c r="A19" s="4" t="s">
        <v>305</v>
      </c>
      <c r="C19" s="4" t="s">
        <v>306</v>
      </c>
    </row>
    <row r="20" spans="1:9">
      <c r="A20" s="4" t="s">
        <v>226</v>
      </c>
    </row>
    <row r="21" spans="1:9">
      <c r="A21" s="4" t="s">
        <v>227</v>
      </c>
      <c r="E21" s="5" t="n">
        <v>66150</v>
      </c>
    </row>
    <row r="22" spans="1:9">
      <c r="A22" s="4" t="s">
        <v>228</v>
      </c>
      <c r="E22" s="6" t="n">
        <v>6615000</v>
      </c>
    </row>
    <row r="23" spans="1:9">
      <c r="A23" s="4" t="s">
        <v>203</v>
      </c>
      <c r="E23" s="5" t="n">
        <v>66150</v>
      </c>
    </row>
    <row r="24" spans="1:9">
      <c r="A24" s="4" t="s">
        <v>204</v>
      </c>
      <c r="E24" s="5" t="n">
        <v>6615000</v>
      </c>
    </row>
    <row r="25" spans="1:9">
      <c r="A25" s="4" t="s">
        <v>205</v>
      </c>
      <c r="E25" s="6" t="n">
        <v>1</v>
      </c>
    </row>
    <row r="26" spans="1:9">
      <c r="A26" s="4" t="s">
        <v>307</v>
      </c>
    </row>
    <row r="27" spans="1:9">
      <c r="A27" s="4" t="s">
        <v>308</v>
      </c>
      <c r="G27" s="5" t="n">
        <v>18750</v>
      </c>
    </row>
    <row r="28" spans="1:9">
      <c r="A28" s="4" t="s">
        <v>309</v>
      </c>
    </row>
    <row r="29" spans="1:9">
      <c r="A29" s="4" t="s">
        <v>310</v>
      </c>
      <c r="D29" s="6" t="n">
        <v>14772</v>
      </c>
      <c r="G29" s="6" t="n">
        <v>147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1</v>
      </c>
      <c r="B1" s="2" t="s">
        <v>1</v>
      </c>
      <c r="C1" s="2" t="s">
        <v>312</v>
      </c>
    </row>
    <row r="2" spans="1:3">
      <c r="B2" s="2" t="s">
        <v>2</v>
      </c>
      <c r="C2" s="2" t="s">
        <v>48</v>
      </c>
    </row>
    <row r="3" spans="1:3">
      <c r="A3" s="3" t="s">
        <v>244</v>
      </c>
    </row>
    <row r="4" spans="1:3">
      <c r="A4" s="4" t="s">
        <v>313</v>
      </c>
      <c r="B4" s="5" t="n">
        <v>2923632</v>
      </c>
    </row>
    <row r="5" spans="1:3">
      <c r="A5" s="4" t="s">
        <v>314</v>
      </c>
      <c r="B5" s="5" t="n">
        <v>18750</v>
      </c>
    </row>
    <row r="6" spans="1:3">
      <c r="A6" s="4" t="s">
        <v>315</v>
      </c>
      <c r="B6" s="5" t="n">
        <v>410942</v>
      </c>
    </row>
    <row r="7" spans="1:3">
      <c r="A7" s="4" t="s">
        <v>316</v>
      </c>
      <c r="B7" s="5" t="n">
        <v>-9434</v>
      </c>
    </row>
    <row r="8" spans="1:3">
      <c r="A8" s="4" t="s">
        <v>317</v>
      </c>
      <c r="B8" s="5" t="n">
        <v>-210000</v>
      </c>
    </row>
    <row r="9" spans="1:3">
      <c r="A9" s="4" t="s">
        <v>318</v>
      </c>
      <c r="B9" s="5" t="n">
        <v>3133890</v>
      </c>
    </row>
    <row r="10" spans="1:3">
      <c r="A10" s="4" t="s">
        <v>313</v>
      </c>
      <c r="B10" s="5" t="n">
        <v>4383890</v>
      </c>
      <c r="C10" s="5" t="n">
        <v>2923632</v>
      </c>
    </row>
    <row r="11" spans="1:3">
      <c r="A11" s="4" t="s">
        <v>319</v>
      </c>
      <c r="B11" s="8" t="n">
        <v>0.87</v>
      </c>
    </row>
    <row r="12" spans="1:3">
      <c r="A12" s="4" t="s">
        <v>320</v>
      </c>
      <c r="B12" s="9" t="n">
        <v>0.93</v>
      </c>
    </row>
    <row r="13" spans="1:3">
      <c r="A13" s="4" t="s">
        <v>319</v>
      </c>
      <c r="B13" s="8" t="n">
        <v>1.19</v>
      </c>
      <c r="C13" s="8" t="n">
        <v>0.87</v>
      </c>
    </row>
    <row r="14" spans="1:3">
      <c r="A14" s="4" t="s">
        <v>321</v>
      </c>
      <c r="B14" s="4" t="s">
        <v>322</v>
      </c>
      <c r="C14" s="4" t="s">
        <v>323</v>
      </c>
    </row>
    <row r="15" spans="1:3">
      <c r="A15" s="4" t="s">
        <v>324</v>
      </c>
      <c r="B15" s="4" t="s">
        <v>325</v>
      </c>
    </row>
    <row r="16" spans="1:3">
      <c r="A16" s="4" t="s">
        <v>326</v>
      </c>
      <c r="B16" s="6" t="n">
        <v>2410100</v>
      </c>
    </row>
    <row r="17" spans="1:3">
      <c r="A17" s="4" t="s">
        <v>327</v>
      </c>
      <c r="B17" s="5" t="n">
        <v>20589226</v>
      </c>
    </row>
    <row r="18" spans="1:3">
      <c r="A18" s="4" t="s">
        <v>326</v>
      </c>
      <c r="B18" s="6" t="n">
        <v>27651726</v>
      </c>
      <c r="C18" s="6" t="n">
        <v>24101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80"/>
  </cols>
  <sheetData>
    <row r="1" spans="1:3">
      <c r="A1" s="1" t="s">
        <v>328</v>
      </c>
      <c r="B1" s="2" t="s">
        <v>329</v>
      </c>
      <c r="C1" s="2" t="s">
        <v>1</v>
      </c>
    </row>
    <row r="2" spans="1:3">
      <c r="B2" s="2" t="s">
        <v>330</v>
      </c>
      <c r="C2" s="2" t="s">
        <v>331</v>
      </c>
    </row>
    <row r="3" spans="1:3">
      <c r="A3" s="4" t="s">
        <v>332</v>
      </c>
      <c r="C3" s="4" t="s">
        <v>333</v>
      </c>
    </row>
    <row r="4" spans="1:3">
      <c r="A4" s="4" t="s">
        <v>206</v>
      </c>
    </row>
    <row r="5" spans="1:3">
      <c r="A5" s="4" t="s">
        <v>334</v>
      </c>
      <c r="C5" s="5" t="n">
        <v>1</v>
      </c>
    </row>
    <row r="6" spans="1:3">
      <c r="A6" s="4" t="s">
        <v>335</v>
      </c>
      <c r="C6" s="5" t="n">
        <v>55000</v>
      </c>
    </row>
    <row r="7" spans="1:3">
      <c r="A7" s="4" t="s">
        <v>336</v>
      </c>
      <c r="C7" s="8" t="n">
        <v>0.01</v>
      </c>
    </row>
    <row r="8" spans="1:3">
      <c r="A8" s="4" t="s">
        <v>209</v>
      </c>
      <c r="B8" s="6" t="n">
        <v>9000000</v>
      </c>
      <c r="C8" s="6" t="n">
        <v>15000000</v>
      </c>
    </row>
    <row r="9" spans="1:3">
      <c r="A9" s="4" t="s">
        <v>337</v>
      </c>
    </row>
    <row r="10" spans="1:3">
      <c r="A10" s="4" t="s">
        <v>209</v>
      </c>
      <c r="C10" s="6" t="n">
        <v>25000000</v>
      </c>
    </row>
    <row r="11" spans="1:3">
      <c r="A11" s="4" t="s">
        <v>216</v>
      </c>
    </row>
    <row r="12" spans="1:3">
      <c r="A12" s="4" t="s">
        <v>334</v>
      </c>
      <c r="C12" s="9" t="n">
        <v>0.15</v>
      </c>
    </row>
    <row r="13" spans="1:3">
      <c r="A13" s="4" t="s">
        <v>338</v>
      </c>
      <c r="C13" s="4" t="s">
        <v>218</v>
      </c>
    </row>
    <row r="14" spans="1:3">
      <c r="A14" s="4" t="s">
        <v>339</v>
      </c>
      <c r="C14" s="5" t="n">
        <v>2814</v>
      </c>
    </row>
    <row r="15" spans="1:3">
      <c r="A15" s="4" t="s">
        <v>340</v>
      </c>
      <c r="C15" s="5" t="n">
        <v>42210</v>
      </c>
    </row>
    <row r="16" spans="1:3">
      <c r="A16" s="4" t="s">
        <v>336</v>
      </c>
      <c r="C16" s="6" t="n">
        <v>1</v>
      </c>
    </row>
    <row r="17" spans="1:3">
      <c r="A17" s="4" t="s">
        <v>280</v>
      </c>
    </row>
    <row r="18" spans="1:3">
      <c r="A18" s="4" t="s">
        <v>274</v>
      </c>
      <c r="C18" s="6" t="n">
        <v>5000</v>
      </c>
    </row>
    <row r="19" spans="1:3">
      <c r="A19" s="4" t="s">
        <v>341</v>
      </c>
      <c r="C19" s="5" t="n">
        <v>5000</v>
      </c>
    </row>
    <row r="20" spans="1:3">
      <c r="A20" s="4" t="s">
        <v>307</v>
      </c>
    </row>
    <row r="21" spans="1:3">
      <c r="A21" s="4" t="s">
        <v>274</v>
      </c>
      <c r="C21" s="6" t="n">
        <v>7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 customWidth="1" max="7" min="7" width="13"/>
  </cols>
  <sheetData>
    <row r="1" spans="1:7">
      <c r="A1" s="1" t="s">
        <v>342</v>
      </c>
      <c r="B1" s="2" t="s">
        <v>192</v>
      </c>
      <c r="C1" s="2" t="s">
        <v>343</v>
      </c>
      <c r="D1" s="2" t="s">
        <v>194</v>
      </c>
      <c r="E1" s="2" t="s">
        <v>2</v>
      </c>
      <c r="F1" s="2" t="s">
        <v>195</v>
      </c>
      <c r="G1" s="2" t="s">
        <v>193</v>
      </c>
    </row>
    <row r="2" spans="1:7">
      <c r="A2" s="4" t="s">
        <v>236</v>
      </c>
      <c r="E2" s="5" t="n">
        <v>7021</v>
      </c>
    </row>
    <row r="3" spans="1:7">
      <c r="A3" s="4" t="s">
        <v>237</v>
      </c>
      <c r="E3" s="6" t="n">
        <v>7021</v>
      </c>
    </row>
    <row r="4" spans="1:7">
      <c r="A4" s="4" t="s">
        <v>204</v>
      </c>
      <c r="E4" s="5" t="n">
        <v>6615000</v>
      </c>
    </row>
    <row r="5" spans="1:7">
      <c r="A5" s="4" t="s">
        <v>205</v>
      </c>
      <c r="E5" s="6" t="n">
        <v>1</v>
      </c>
    </row>
    <row r="6" spans="1:7">
      <c r="A6" s="4" t="s">
        <v>231</v>
      </c>
    </row>
    <row r="7" spans="1:7">
      <c r="A7" s="4" t="s">
        <v>227</v>
      </c>
      <c r="D7" s="5" t="n">
        <v>60000</v>
      </c>
    </row>
    <row r="8" spans="1:7">
      <c r="A8" s="4" t="s">
        <v>228</v>
      </c>
      <c r="D8" s="6" t="n">
        <v>300000</v>
      </c>
    </row>
    <row r="9" spans="1:7">
      <c r="A9" s="4" t="s">
        <v>232</v>
      </c>
      <c r="D9" s="5" t="n">
        <v>60000</v>
      </c>
    </row>
    <row r="10" spans="1:7">
      <c r="A10" s="4" t="s">
        <v>233</v>
      </c>
      <c r="D10" s="5" t="n">
        <v>5000000</v>
      </c>
    </row>
    <row r="11" spans="1:7">
      <c r="A11" s="4" t="s">
        <v>204</v>
      </c>
      <c r="D11" s="5" t="n">
        <v>5000000</v>
      </c>
    </row>
    <row r="12" spans="1:7">
      <c r="A12" s="4" t="s">
        <v>205</v>
      </c>
      <c r="D12" s="6" t="n">
        <v>5</v>
      </c>
    </row>
    <row r="13" spans="1:7">
      <c r="A13" s="4" t="s">
        <v>234</v>
      </c>
      <c r="D13" s="6" t="n">
        <v>5</v>
      </c>
    </row>
    <row r="14" spans="1:7">
      <c r="A14" s="4" t="s">
        <v>206</v>
      </c>
    </row>
    <row r="15" spans="1:7">
      <c r="A15" s="4" t="s">
        <v>213</v>
      </c>
      <c r="F15" s="6" t="n">
        <v>300000</v>
      </c>
      <c r="G15" s="6" t="n">
        <v>300000</v>
      </c>
    </row>
    <row r="16" spans="1:7">
      <c r="A16" s="4" t="s">
        <v>344</v>
      </c>
    </row>
    <row r="17" spans="1:7">
      <c r="A17" s="4" t="s">
        <v>236</v>
      </c>
      <c r="C17" s="5" t="n">
        <v>7021</v>
      </c>
    </row>
    <row r="18" spans="1:7">
      <c r="A18" s="4" t="s">
        <v>237</v>
      </c>
      <c r="C18" s="6" t="n">
        <v>7021</v>
      </c>
    </row>
    <row r="19" spans="1:7">
      <c r="A19" s="4" t="s">
        <v>223</v>
      </c>
    </row>
    <row r="20" spans="1:7">
      <c r="A20" s="4" t="s">
        <v>213</v>
      </c>
      <c r="B20" s="6" t="n">
        <v>300000</v>
      </c>
    </row>
    <row r="21" spans="1:7">
      <c r="A21" s="4" t="s">
        <v>224</v>
      </c>
      <c r="B21" s="4" t="s">
        <v>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v>
      </c>
      <c r="B1" s="2" t="s">
        <v>2</v>
      </c>
      <c r="C1" s="2" t="s">
        <v>48</v>
      </c>
    </row>
    <row r="2" spans="1:3">
      <c r="A2" s="4" t="s">
        <v>79</v>
      </c>
      <c r="B2" s="7" t="n">
        <v>0.001</v>
      </c>
      <c r="C2" s="7" t="n">
        <v>0.001</v>
      </c>
    </row>
    <row r="3" spans="1:3">
      <c r="A3" s="4" t="s">
        <v>80</v>
      </c>
      <c r="B3" s="5" t="n">
        <v>10000000</v>
      </c>
      <c r="C3" s="5" t="n">
        <v>10000000</v>
      </c>
    </row>
    <row r="4" spans="1:3">
      <c r="A4" s="4" t="s">
        <v>81</v>
      </c>
      <c r="B4" s="7" t="n">
        <v>0.001</v>
      </c>
      <c r="C4" s="7" t="n">
        <v>0.001</v>
      </c>
    </row>
    <row r="5" spans="1:3">
      <c r="A5" s="4" t="s">
        <v>82</v>
      </c>
      <c r="B5" s="5" t="n">
        <v>100000000</v>
      </c>
      <c r="C5" s="5" t="n">
        <v>100000000</v>
      </c>
    </row>
    <row r="6" spans="1:3">
      <c r="A6" s="4" t="s">
        <v>83</v>
      </c>
      <c r="B6" s="5" t="n">
        <v>2579648</v>
      </c>
      <c r="C6" s="5" t="n">
        <v>2369648</v>
      </c>
    </row>
    <row r="7" spans="1:3">
      <c r="A7" s="4" t="s">
        <v>84</v>
      </c>
    </row>
    <row r="8" spans="1:3">
      <c r="A8" s="4" t="s">
        <v>79</v>
      </c>
      <c r="B8" s="7" t="n">
        <v>0.001</v>
      </c>
      <c r="C8" s="7" t="n">
        <v>0.001</v>
      </c>
    </row>
    <row r="9" spans="1:3">
      <c r="A9" s="4" t="s">
        <v>80</v>
      </c>
      <c r="B9" s="5" t="n">
        <v>400000</v>
      </c>
      <c r="C9" s="5" t="n">
        <v>400000</v>
      </c>
    </row>
    <row r="10" spans="1:3">
      <c r="A10" s="4" t="s">
        <v>85</v>
      </c>
      <c r="B10" s="5" t="n">
        <v>66150</v>
      </c>
      <c r="C10" s="5" t="n">
        <v>0</v>
      </c>
    </row>
    <row r="11" spans="1:3">
      <c r="A11" s="4" t="s">
        <v>86</v>
      </c>
      <c r="B11" s="5" t="n">
        <v>66150</v>
      </c>
      <c r="C11"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44749</v>
      </c>
      <c r="C4" s="6" t="n">
        <v>-16579</v>
      </c>
      <c r="D4" s="6" t="n">
        <v>-71221</v>
      </c>
      <c r="E4" s="6" t="n">
        <v>-33574</v>
      </c>
    </row>
    <row r="5" spans="1:5">
      <c r="A5" s="4" t="s">
        <v>92</v>
      </c>
      <c r="B5" s="5" t="n">
        <v>-834186</v>
      </c>
      <c r="C5" s="5" t="n">
        <v>-72500</v>
      </c>
      <c r="D5" s="5" t="n">
        <v>-834186</v>
      </c>
      <c r="E5" s="5" t="n">
        <v>-72500</v>
      </c>
    </row>
    <row r="6" spans="1:5">
      <c r="A6" s="4" t="s">
        <v>93</v>
      </c>
      <c r="B6" s="5" t="n">
        <v>-23503</v>
      </c>
      <c r="C6" s="5" t="n">
        <v>-2322</v>
      </c>
      <c r="D6" s="5" t="n">
        <v>-44971</v>
      </c>
      <c r="E6" s="5" t="n">
        <v>-5395</v>
      </c>
    </row>
    <row r="7" spans="1:5">
      <c r="A7" s="4" t="s">
        <v>94</v>
      </c>
      <c r="B7" s="5" t="n">
        <v>0</v>
      </c>
      <c r="C7" s="5" t="n">
        <v>0</v>
      </c>
      <c r="D7" s="5" t="n">
        <v>-27998</v>
      </c>
      <c r="E7" s="5" t="n">
        <v>0</v>
      </c>
    </row>
    <row r="8" spans="1:5">
      <c r="A8" s="4" t="s">
        <v>95</v>
      </c>
      <c r="B8" s="5" t="n">
        <v>-902438</v>
      </c>
      <c r="C8" s="5" t="n">
        <v>-91401</v>
      </c>
      <c r="D8" s="5" t="n">
        <v>-978376</v>
      </c>
      <c r="E8" s="5" t="n">
        <v>-111469</v>
      </c>
    </row>
    <row r="9" spans="1:5">
      <c r="A9" s="3" t="s">
        <v>96</v>
      </c>
    </row>
    <row r="10" spans="1:5">
      <c r="A10" s="4" t="s">
        <v>97</v>
      </c>
      <c r="B10" s="5" t="n">
        <v>0</v>
      </c>
      <c r="C10" s="5" t="n">
        <v>0</v>
      </c>
      <c r="D10" s="5" t="n">
        <v>29196</v>
      </c>
      <c r="E10" s="5" t="n">
        <v>0</v>
      </c>
    </row>
    <row r="11" spans="1:5">
      <c r="A11" s="4" t="s">
        <v>98</v>
      </c>
      <c r="B11" s="5" t="n">
        <v>5623</v>
      </c>
      <c r="C11" s="5" t="n">
        <v>0</v>
      </c>
      <c r="D11" s="5" t="n">
        <v>7925</v>
      </c>
      <c r="E11" s="5" t="n">
        <v>0</v>
      </c>
    </row>
    <row r="12" spans="1:5">
      <c r="A12" s="4" t="s">
        <v>99</v>
      </c>
      <c r="B12" s="5" t="n">
        <v>5623</v>
      </c>
      <c r="C12" s="5" t="n">
        <v>0</v>
      </c>
      <c r="D12" s="5" t="n">
        <v>37121</v>
      </c>
      <c r="E12" s="5" t="n">
        <v>0</v>
      </c>
    </row>
    <row r="13" spans="1:5">
      <c r="A13" s="4" t="s">
        <v>100</v>
      </c>
      <c r="B13" s="5" t="n">
        <v>-896815</v>
      </c>
      <c r="C13" s="5" t="n">
        <v>-91401</v>
      </c>
      <c r="D13" s="5" t="n">
        <v>-941255</v>
      </c>
      <c r="E13" s="5" t="n">
        <v>-111469</v>
      </c>
    </row>
    <row r="14" spans="1:5">
      <c r="A14" s="4" t="s">
        <v>101</v>
      </c>
      <c r="B14" s="5" t="n">
        <v>0</v>
      </c>
      <c r="C14" s="5" t="n">
        <v>0</v>
      </c>
      <c r="D14" s="5" t="n">
        <v>0</v>
      </c>
      <c r="E14" s="5" t="n">
        <v>0</v>
      </c>
    </row>
    <row r="15" spans="1:5">
      <c r="A15" s="4" t="s">
        <v>102</v>
      </c>
      <c r="B15" s="6" t="n">
        <v>-896815</v>
      </c>
      <c r="C15" s="6" t="n">
        <v>-91401</v>
      </c>
      <c r="D15" s="6" t="n">
        <v>-941255</v>
      </c>
      <c r="E15" s="6" t="n">
        <v>-111469</v>
      </c>
    </row>
    <row r="16" spans="1:5">
      <c r="A16" s="4" t="s">
        <v>103</v>
      </c>
      <c r="B16" s="8" t="n">
        <v>-0.35</v>
      </c>
      <c r="C16" s="8" t="n">
        <v>-0.04</v>
      </c>
      <c r="D16" s="8" t="n">
        <v>-0.38</v>
      </c>
      <c r="E16" s="8" t="n">
        <v>-0.05</v>
      </c>
    </row>
    <row r="17" spans="1:5">
      <c r="A17" s="4" t="s">
        <v>104</v>
      </c>
      <c r="B17" s="5" t="n">
        <v>2579648</v>
      </c>
      <c r="C17" s="5" t="n">
        <v>2369648</v>
      </c>
      <c r="D17" s="5" t="n">
        <v>2492713</v>
      </c>
      <c r="E17" s="5" t="n">
        <v>23696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05</v>
      </c>
      <c r="B1" s="2" t="s">
        <v>106</v>
      </c>
      <c r="C1" s="2" t="s">
        <v>107</v>
      </c>
      <c r="D1" s="2" t="s">
        <v>108</v>
      </c>
      <c r="E1" s="2" t="s">
        <v>75</v>
      </c>
      <c r="F1" s="2" t="s">
        <v>109</v>
      </c>
    </row>
    <row r="2" spans="1:6">
      <c r="A2" s="4" t="s">
        <v>110</v>
      </c>
      <c r="B2" s="4" t="s">
        <v>111</v>
      </c>
      <c r="C2" s="6" t="n">
        <v>2370</v>
      </c>
      <c r="D2" s="6" t="n">
        <v>13554524</v>
      </c>
      <c r="E2" s="6" t="n">
        <v>-13785068</v>
      </c>
      <c r="F2" s="6" t="n">
        <v>-228174</v>
      </c>
    </row>
    <row r="3" spans="1:6">
      <c r="A3" s="4" t="s">
        <v>112</v>
      </c>
      <c r="B3" s="4" t="s">
        <v>111</v>
      </c>
      <c r="C3" s="5" t="n">
        <v>2369648</v>
      </c>
    </row>
    <row r="4" spans="1:6">
      <c r="A4" s="4" t="s">
        <v>102</v>
      </c>
      <c r="B4" s="4" t="s">
        <v>111</v>
      </c>
      <c r="C4" s="4" t="s">
        <v>111</v>
      </c>
      <c r="D4" s="4" t="s">
        <v>111</v>
      </c>
      <c r="E4" s="5" t="n">
        <v>-20068</v>
      </c>
      <c r="F4" s="5" t="n">
        <v>-20068</v>
      </c>
    </row>
    <row r="5" spans="1:6">
      <c r="A5" s="4" t="s">
        <v>113</v>
      </c>
      <c r="B5" s="4" t="s">
        <v>111</v>
      </c>
      <c r="C5" s="6" t="n">
        <v>2370</v>
      </c>
      <c r="D5" s="5" t="n">
        <v>13554524</v>
      </c>
      <c r="E5" s="5" t="n">
        <v>-13805136</v>
      </c>
      <c r="F5" s="5" t="n">
        <v>-248242</v>
      </c>
    </row>
    <row r="6" spans="1:6">
      <c r="A6" s="4" t="s">
        <v>114</v>
      </c>
      <c r="B6" s="4" t="s">
        <v>111</v>
      </c>
      <c r="C6" s="5" t="n">
        <v>2369648</v>
      </c>
    </row>
    <row r="7" spans="1:6">
      <c r="A7" s="4" t="s">
        <v>92</v>
      </c>
      <c r="B7" s="4" t="s">
        <v>111</v>
      </c>
      <c r="C7" s="4" t="s">
        <v>111</v>
      </c>
      <c r="D7" s="5" t="n">
        <v>72500</v>
      </c>
      <c r="E7" s="4" t="s">
        <v>111</v>
      </c>
      <c r="F7" s="5" t="n">
        <v>72500</v>
      </c>
    </row>
    <row r="8" spans="1:6">
      <c r="A8" s="4" t="s">
        <v>102</v>
      </c>
      <c r="B8" s="4" t="s">
        <v>111</v>
      </c>
      <c r="C8" s="4" t="s">
        <v>111</v>
      </c>
      <c r="D8" s="4" t="s">
        <v>111</v>
      </c>
      <c r="E8" s="5" t="n">
        <v>-91401</v>
      </c>
      <c r="F8" s="5" t="n">
        <v>-91401</v>
      </c>
    </row>
    <row r="9" spans="1:6">
      <c r="A9" s="4" t="s">
        <v>115</v>
      </c>
      <c r="B9" s="4" t="s">
        <v>111</v>
      </c>
      <c r="C9" s="6" t="n">
        <v>2370</v>
      </c>
      <c r="D9" s="5" t="n">
        <v>13627024</v>
      </c>
      <c r="E9" s="5" t="n">
        <v>-13896537</v>
      </c>
      <c r="F9" s="5" t="n">
        <v>-267143</v>
      </c>
    </row>
    <row r="10" spans="1:6">
      <c r="A10" s="4" t="s">
        <v>116</v>
      </c>
      <c r="B10" s="4" t="s">
        <v>111</v>
      </c>
      <c r="C10" s="5" t="n">
        <v>2369648</v>
      </c>
    </row>
    <row r="11" spans="1:6">
      <c r="A11" s="4" t="s">
        <v>117</v>
      </c>
      <c r="B11" s="4" t="s">
        <v>111</v>
      </c>
      <c r="C11" s="6" t="n">
        <v>2370</v>
      </c>
      <c r="D11" s="5" t="n">
        <v>13664697</v>
      </c>
      <c r="E11" s="5" t="n">
        <v>-14005689</v>
      </c>
      <c r="F11" s="5" t="n">
        <v>-338622</v>
      </c>
    </row>
    <row r="12" spans="1:6">
      <c r="A12" s="4" t="s">
        <v>118</v>
      </c>
      <c r="B12" s="4" t="s">
        <v>111</v>
      </c>
      <c r="C12" s="5" t="n">
        <v>2369648</v>
      </c>
    </row>
    <row r="13" spans="1:6">
      <c r="A13" s="4" t="s">
        <v>119</v>
      </c>
      <c r="C13" s="6" t="n">
        <v>210</v>
      </c>
      <c r="D13" s="5" t="n">
        <v>1892</v>
      </c>
      <c r="F13" s="5" t="n">
        <v>2102</v>
      </c>
    </row>
    <row r="14" spans="1:6">
      <c r="A14" s="4" t="s">
        <v>120</v>
      </c>
      <c r="C14" s="5" t="n">
        <v>210000</v>
      </c>
    </row>
    <row r="15" spans="1:6">
      <c r="A15" s="4" t="s">
        <v>121</v>
      </c>
      <c r="D15" s="5" t="n">
        <v>26773</v>
      </c>
      <c r="F15" s="5" t="n">
        <v>26773</v>
      </c>
    </row>
    <row r="16" spans="1:6">
      <c r="A16" s="4" t="s">
        <v>122</v>
      </c>
      <c r="B16" s="6" t="n">
        <v>30</v>
      </c>
      <c r="D16" s="5" t="n">
        <v>2989970</v>
      </c>
      <c r="F16" s="5" t="n">
        <v>2990000</v>
      </c>
    </row>
    <row r="17" spans="1:6">
      <c r="A17" s="4" t="s">
        <v>123</v>
      </c>
      <c r="B17" s="5" t="n">
        <v>29900</v>
      </c>
    </row>
    <row r="18" spans="1:6">
      <c r="A18" s="4" t="s">
        <v>124</v>
      </c>
      <c r="E18" s="5" t="n">
        <v>-18552</v>
      </c>
      <c r="F18" s="5" t="n">
        <v>-18552</v>
      </c>
    </row>
    <row r="19" spans="1:6">
      <c r="A19" s="4" t="s">
        <v>102</v>
      </c>
      <c r="B19" s="4" t="s">
        <v>111</v>
      </c>
      <c r="C19" s="4" t="s">
        <v>111</v>
      </c>
      <c r="D19" s="4" t="s">
        <v>111</v>
      </c>
      <c r="E19" s="5" t="n">
        <v>-44440</v>
      </c>
      <c r="F19" s="5" t="n">
        <v>-44440</v>
      </c>
    </row>
    <row r="20" spans="1:6">
      <c r="A20" s="4" t="s">
        <v>125</v>
      </c>
      <c r="B20" s="6" t="n">
        <v>30</v>
      </c>
      <c r="C20" s="6" t="n">
        <v>2580</v>
      </c>
      <c r="D20" s="5" t="n">
        <v>16683332</v>
      </c>
      <c r="E20" s="5" t="n">
        <v>-14068681</v>
      </c>
      <c r="F20" s="5" t="n">
        <v>2617261</v>
      </c>
    </row>
    <row r="21" spans="1:6">
      <c r="A21" s="4" t="s">
        <v>126</v>
      </c>
      <c r="B21" s="5" t="n">
        <v>29900</v>
      </c>
      <c r="C21" s="5" t="n">
        <v>2579648</v>
      </c>
    </row>
    <row r="22" spans="1:6">
      <c r="A22" s="4" t="s">
        <v>122</v>
      </c>
      <c r="B22" s="6" t="n">
        <v>36</v>
      </c>
      <c r="D22" s="5" t="n">
        <v>3624964</v>
      </c>
      <c r="F22" s="5" t="n">
        <v>3625000</v>
      </c>
    </row>
    <row r="23" spans="1:6">
      <c r="A23" s="4" t="s">
        <v>123</v>
      </c>
      <c r="B23" s="5" t="n">
        <v>36250</v>
      </c>
    </row>
    <row r="24" spans="1:6">
      <c r="A24" s="4" t="s">
        <v>124</v>
      </c>
      <c r="E24" s="5" t="n">
        <v>-26425</v>
      </c>
      <c r="F24" s="5" t="n">
        <v>-26425</v>
      </c>
    </row>
    <row r="25" spans="1:6">
      <c r="A25" s="4" t="s">
        <v>92</v>
      </c>
      <c r="D25" s="5" t="n">
        <v>834186</v>
      </c>
      <c r="F25" s="5" t="n">
        <v>834186</v>
      </c>
    </row>
    <row r="26" spans="1:6">
      <c r="A26" s="4" t="s">
        <v>102</v>
      </c>
      <c r="E26" s="5" t="n">
        <v>-896815</v>
      </c>
      <c r="F26" s="5" t="n">
        <v>-896815</v>
      </c>
    </row>
    <row r="27" spans="1:6">
      <c r="A27" s="4" t="s">
        <v>127</v>
      </c>
      <c r="B27" s="6" t="n">
        <v>66</v>
      </c>
      <c r="C27" s="6" t="n">
        <v>2580</v>
      </c>
      <c r="D27" s="6" t="n">
        <v>21142482</v>
      </c>
      <c r="E27" s="6" t="n">
        <v>14991921</v>
      </c>
      <c r="F27" s="6" t="n">
        <v>6153207</v>
      </c>
    </row>
    <row r="28" spans="1:6">
      <c r="A28" s="4" t="s">
        <v>128</v>
      </c>
      <c r="B28" s="5" t="n">
        <v>66150</v>
      </c>
      <c r="C28" s="5" t="n">
        <v>25796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9</v>
      </c>
    </row>
    <row r="3" spans="1:3">
      <c r="A3" s="3" t="s">
        <v>130</v>
      </c>
    </row>
    <row r="4" spans="1:3">
      <c r="A4" s="4" t="s">
        <v>102</v>
      </c>
      <c r="B4" s="6" t="n">
        <v>-941255</v>
      </c>
      <c r="C4" s="6" t="n">
        <v>-111469</v>
      </c>
    </row>
    <row r="5" spans="1:3">
      <c r="A5" s="3" t="s">
        <v>131</v>
      </c>
    </row>
    <row r="6" spans="1:3">
      <c r="A6" s="4" t="s">
        <v>132</v>
      </c>
      <c r="B6" s="5" t="n">
        <v>26773</v>
      </c>
      <c r="C6" s="5" t="n">
        <v>0</v>
      </c>
    </row>
    <row r="7" spans="1:3">
      <c r="A7" s="4" t="s">
        <v>92</v>
      </c>
      <c r="B7" s="5" t="n">
        <v>834186</v>
      </c>
      <c r="C7" s="5" t="n">
        <v>72500</v>
      </c>
    </row>
    <row r="8" spans="1:3">
      <c r="A8" s="3" t="s">
        <v>133</v>
      </c>
    </row>
    <row r="9" spans="1:3">
      <c r="A9" s="4" t="s">
        <v>51</v>
      </c>
      <c r="B9" s="5" t="n">
        <v>-2083</v>
      </c>
      <c r="C9" s="5" t="n">
        <v>0</v>
      </c>
    </row>
    <row r="10" spans="1:3">
      <c r="A10" s="4" t="s">
        <v>134</v>
      </c>
      <c r="B10" s="5" t="n">
        <v>-172706</v>
      </c>
      <c r="C10" s="5" t="n">
        <v>33574</v>
      </c>
    </row>
    <row r="11" spans="1:3">
      <c r="A11" s="4" t="s">
        <v>61</v>
      </c>
      <c r="B11" s="5" t="n">
        <v>-91398</v>
      </c>
      <c r="C11" s="5" t="n">
        <v>5395</v>
      </c>
    </row>
    <row r="12" spans="1:3">
      <c r="A12" s="4" t="s">
        <v>135</v>
      </c>
      <c r="B12" s="5" t="n">
        <v>-346483</v>
      </c>
      <c r="C12" s="5" t="n">
        <v>0</v>
      </c>
    </row>
    <row r="13" spans="1:3">
      <c r="A13" s="3" t="s">
        <v>136</v>
      </c>
    </row>
    <row r="14" spans="1:3">
      <c r="A14" s="4" t="s">
        <v>53</v>
      </c>
      <c r="B14" s="5" t="n">
        <v>-399200</v>
      </c>
      <c r="C14" s="5" t="n">
        <v>0</v>
      </c>
    </row>
    <row r="15" spans="1:3">
      <c r="A15" s="4" t="s">
        <v>54</v>
      </c>
      <c r="B15" s="5" t="n">
        <v>-1497000</v>
      </c>
      <c r="C15" s="5" t="n">
        <v>0</v>
      </c>
    </row>
    <row r="16" spans="1:3">
      <c r="A16" s="4" t="s">
        <v>137</v>
      </c>
      <c r="B16" s="5" t="n">
        <v>-1896200</v>
      </c>
      <c r="C16" s="5" t="n">
        <v>0</v>
      </c>
    </row>
    <row r="17" spans="1:3">
      <c r="A17" s="3" t="s">
        <v>138</v>
      </c>
    </row>
    <row r="18" spans="1:3">
      <c r="A18" s="4" t="s">
        <v>139</v>
      </c>
      <c r="B18" s="5" t="n">
        <v>14772</v>
      </c>
      <c r="C18" s="5" t="n">
        <v>0</v>
      </c>
    </row>
    <row r="19" spans="1:3">
      <c r="A19" s="4" t="s">
        <v>140</v>
      </c>
      <c r="B19" s="5" t="n">
        <v>-45562</v>
      </c>
      <c r="C19" s="5" t="n">
        <v>0</v>
      </c>
    </row>
    <row r="20" spans="1:3">
      <c r="A20" s="4" t="s">
        <v>141</v>
      </c>
      <c r="B20" s="5" t="n">
        <v>-2606</v>
      </c>
      <c r="C20" s="5" t="n">
        <v>0</v>
      </c>
    </row>
    <row r="21" spans="1:3">
      <c r="A21" s="4" t="s">
        <v>142</v>
      </c>
      <c r="B21" s="5" t="n">
        <v>2102</v>
      </c>
      <c r="C21" s="5" t="n">
        <v>0</v>
      </c>
    </row>
    <row r="22" spans="1:3">
      <c r="A22" s="4" t="s">
        <v>143</v>
      </c>
      <c r="B22" s="5" t="n">
        <v>6615000</v>
      </c>
      <c r="C22" s="5" t="n">
        <v>0</v>
      </c>
    </row>
    <row r="23" spans="1:3">
      <c r="A23" s="4" t="s">
        <v>144</v>
      </c>
      <c r="B23" s="5" t="n">
        <v>6583706</v>
      </c>
      <c r="C23" s="5" t="n">
        <v>0</v>
      </c>
    </row>
    <row r="24" spans="1:3">
      <c r="A24" s="4" t="s">
        <v>145</v>
      </c>
      <c r="B24" s="5" t="n">
        <v>4341023</v>
      </c>
      <c r="C24" s="5" t="n">
        <v>0</v>
      </c>
    </row>
    <row r="25" spans="1:3">
      <c r="A25" s="4" t="s">
        <v>146</v>
      </c>
      <c r="B25" s="5" t="n">
        <v>0</v>
      </c>
      <c r="C25" s="5" t="n">
        <v>0</v>
      </c>
    </row>
    <row r="26" spans="1:3">
      <c r="A26" s="4" t="s">
        <v>147</v>
      </c>
      <c r="B26" s="5" t="n">
        <v>4341023</v>
      </c>
      <c r="C26" s="5" t="n">
        <v>0</v>
      </c>
    </row>
    <row r="27" spans="1:3">
      <c r="A27" s="3" t="s">
        <v>148</v>
      </c>
    </row>
    <row r="28" spans="1:3">
      <c r="A28" s="4" t="s">
        <v>149</v>
      </c>
      <c r="B28" s="5" t="n">
        <v>2606</v>
      </c>
      <c r="C28" s="5" t="n">
        <v>0</v>
      </c>
    </row>
    <row r="29" spans="1:3">
      <c r="A29" s="4" t="s">
        <v>150</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57:19Z</dcterms:created>
  <dcterms:modified xmlns:dcterms="http://purl.org/dc/terms/" xmlns:xsi="http://www.w3.org/2001/XMLSchema-instance" xsi:type="dcterms:W3CDTF">2019-08-14T16:57:19Z</dcterms:modified>
</cp:coreProperties>
</file>